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Term Loan Payable"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Licensing Agreement"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holders' Equity (Deficit) "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Nature of Business - Additional" sheetId="29" state="visible" r:id="rId29"/>
    <sheet xmlns:r="http://schemas.openxmlformats.org/officeDocument/2006/relationships" name="Summary of Significant Accoun_4"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Accrued Expenses - Summary of A" sheetId="33" state="visible" r:id="rId33"/>
    <sheet xmlns:r="http://schemas.openxmlformats.org/officeDocument/2006/relationships" name="Leases -  Summary of Operating " sheetId="34" state="visible" r:id="rId34"/>
    <sheet xmlns:r="http://schemas.openxmlformats.org/officeDocument/2006/relationships" name="leases - Summary of other infor" sheetId="35" state="visible" r:id="rId35"/>
    <sheet xmlns:r="http://schemas.openxmlformats.org/officeDocument/2006/relationships" name="Leases - Summary of Future Mini" sheetId="36" state="visible" r:id="rId36"/>
    <sheet xmlns:r="http://schemas.openxmlformats.org/officeDocument/2006/relationships" name="Leases - Additional Information" sheetId="37" state="visible" r:id="rId37"/>
    <sheet xmlns:r="http://schemas.openxmlformats.org/officeDocument/2006/relationships" name="Term Loan Payable - Additional "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 Based Compensation - Addi" sheetId="44" state="visible" r:id="rId44"/>
    <sheet xmlns:r="http://schemas.openxmlformats.org/officeDocument/2006/relationships" name="Licensing Agreement - Additiona" sheetId="45" state="visible" r:id="rId45"/>
    <sheet xmlns:r="http://schemas.openxmlformats.org/officeDocument/2006/relationships" name="Net Loss Per Share Attributab_3" sheetId="46" state="visible" r:id="rId46"/>
    <sheet xmlns:r="http://schemas.openxmlformats.org/officeDocument/2006/relationships" name="Subsequent Events (Additional I"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Registrant Name</t>
        </is>
      </c>
      <c r="B6" s="4" t="inlineStr">
        <is>
          <t>Silverback Therapeutics, Inc.</t>
        </is>
      </c>
    </row>
    <row r="7">
      <c r="A7" s="4" t="inlineStr">
        <is>
          <t>Entity Central Index Key</t>
        </is>
      </c>
      <c r="B7" s="4" t="inlineStr">
        <is>
          <t>0001671858</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Quarterly Report</t>
        </is>
      </c>
      <c r="B12" s="4" t="inlineStr">
        <is>
          <t>true</t>
        </is>
      </c>
    </row>
    <row r="13">
      <c r="A13" s="4" t="inlineStr">
        <is>
          <t>Document Transition Report</t>
        </is>
      </c>
      <c r="B13" s="4" t="inlineStr">
        <is>
          <t>false</t>
        </is>
      </c>
    </row>
    <row r="14">
      <c r="A14" s="4" t="inlineStr">
        <is>
          <t>Entity Interactive Data Current</t>
        </is>
      </c>
      <c r="B14" s="4" t="inlineStr">
        <is>
          <t>Yes</t>
        </is>
      </c>
    </row>
    <row r="15">
      <c r="A15" s="4" t="inlineStr">
        <is>
          <t>Entity Current Reporting Status</t>
        </is>
      </c>
      <c r="B15" s="4" t="inlineStr">
        <is>
          <t>Yes</t>
        </is>
      </c>
    </row>
    <row r="16">
      <c r="A16" s="4" t="inlineStr">
        <is>
          <t>Title of 12(b) Security</t>
        </is>
      </c>
      <c r="B16" s="4" t="inlineStr">
        <is>
          <t>Common Stock</t>
        </is>
      </c>
    </row>
    <row r="17">
      <c r="A17" s="4" t="inlineStr">
        <is>
          <t>Trading Symbol</t>
        </is>
      </c>
      <c r="B17" s="4" t="inlineStr">
        <is>
          <t>SBTX</t>
        </is>
      </c>
    </row>
    <row r="18">
      <c r="A18" s="4" t="inlineStr">
        <is>
          <t>Security Exchange Name</t>
        </is>
      </c>
      <c r="B18" s="4" t="inlineStr">
        <is>
          <t>NASDAQ</t>
        </is>
      </c>
    </row>
    <row r="19">
      <c r="A19" s="4" t="inlineStr">
        <is>
          <t>Entity File Number</t>
        </is>
      </c>
      <c r="B19" s="4" t="inlineStr">
        <is>
          <t>001-39756</t>
        </is>
      </c>
    </row>
    <row r="20">
      <c r="A20" s="4" t="inlineStr">
        <is>
          <t>Entity Tax Identification Number</t>
        </is>
      </c>
      <c r="B20" s="4" t="inlineStr">
        <is>
          <t>81-1489190</t>
        </is>
      </c>
    </row>
    <row r="21">
      <c r="A21" s="4" t="inlineStr">
        <is>
          <t>Entity Incorporation, State or Country Code</t>
        </is>
      </c>
      <c r="B21" s="4" t="inlineStr">
        <is>
          <t>DE</t>
        </is>
      </c>
    </row>
    <row r="22">
      <c r="A22" s="4" t="inlineStr">
        <is>
          <t>Entity Address, Address Line One</t>
        </is>
      </c>
      <c r="B22" s="4" t="inlineStr">
        <is>
          <t>500 Fairview Ave N</t>
        </is>
      </c>
    </row>
    <row r="23">
      <c r="A23" s="4" t="inlineStr">
        <is>
          <t>Entity Address, Address Line Two</t>
        </is>
      </c>
      <c r="B23" s="4" t="inlineStr">
        <is>
          <t>Suite 600</t>
        </is>
      </c>
    </row>
    <row r="24">
      <c r="A24" s="4" t="inlineStr">
        <is>
          <t>Entity Address, City or Town</t>
        </is>
      </c>
      <c r="B24" s="4" t="inlineStr">
        <is>
          <t>Seattle</t>
        </is>
      </c>
    </row>
    <row r="25">
      <c r="A25" s="4" t="inlineStr">
        <is>
          <t>Entity Address, State or Province</t>
        </is>
      </c>
      <c r="B25" s="4" t="inlineStr">
        <is>
          <t>WA</t>
        </is>
      </c>
    </row>
    <row r="26">
      <c r="A26" s="4" t="inlineStr">
        <is>
          <t>Entity Address, Postal Zip Code</t>
        </is>
      </c>
      <c r="B26" s="4" t="inlineStr">
        <is>
          <t>98109</t>
        </is>
      </c>
    </row>
    <row r="27">
      <c r="A27" s="4" t="inlineStr">
        <is>
          <t>City Area Code</t>
        </is>
      </c>
      <c r="B27" s="4" t="inlineStr">
        <is>
          <t>206</t>
        </is>
      </c>
    </row>
    <row r="28">
      <c r="A28" s="4" t="inlineStr">
        <is>
          <t>Local Phone Number</t>
        </is>
      </c>
      <c r="B28" s="4" t="inlineStr">
        <is>
          <t>456-2900</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35076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ollowing table identifies the Company’s assets and liabilities that were measured at fair value on a recurring basis (in thousands):
September 30, 2021 Level Amortized Cost Gross unrealized gains Gross unrealized losses Fair Value
Money market funds 1 $ 300,660 $ — $ — $ 300,660
Long-term investments - U.S. Treasury securities 1 39,971 — 34 39,937
Total 340,631 — 34 340,597
December 31, 2020
Money market funds 1 $ 386,369 $ — $ — $ 386,369 There were no transfers between the Level 1 and Level 2 categories or into or out of the Level 3 category during the periods presented. The Company’s long-term investments portfolio contains investments in U.S. Treasury securities that have an effective maturity date that is more than one year, but less than two years, from the respective balance sheet date. The Company evaluated its investments for other-than-temporary impairment and considers the decline in market value for the securities to be primarily attributable to current economic and market conditions. For the investments, it is not more-likely-than-not that the Company will be required to sell the investments, and the Company does not intend to do so prior to the recovery of the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4. Accrued Expenses Accrued expenses consisted of the following (in thousands):
September 30, 2021 December 31, 2020
Research and development expenses $ 8,638 $ 2,063
Employee compensation and benefits 3,279 2,634
Professional services and other 620 581
Total accrued expenses $ 12,537 $ 5,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5. Leases The Company leases office and laboratory space in Seattle, Washington. The components of lease expense and related cash flows were as follows (in thousands):
Three Months Ended September 30, Nine Months Ended September 30,
2021 2020 2021 2020
Lease expense
Operating lease expense $ 402 $ 347 $ 1,096 $ 1,041
Variable lease expense 121 119 333 299
Total lease expense 523 466 1,429 1,340
Operating cash outflows from operating leases $ 499 $ 396 $ 1,333 $ 1,183 On July 1, 2021, the Company entered into a sublease agreement for additional office space in Seattle, Washington. The commencement date of the sublease was August 1, 2021. The contractual term of the sublease is two years with an option to extend for one additional year and an option to terminate after one year subject to a termination fee . The annual minimum rent payable by the Company under the sublease is $ 0.3 million annually. The ROU asset obtained in exchange for the new operating lease liability is $ 0.6 million. Other information related to the Company’s operating leases as of September 30, 2021 was as follows:
Weighted-average remaining lease term (in years) 4.7
Weighted-average discount rate 7.5 % During the three months ended September 30, 2021, there was a change in the expected lease term of the Company’s Seattle, Washington headquarters, whereby the Company became reasonably certain that it will not exercise its option to terminate the lease. As a result, the ROU asset and lease liability were remeasured using the present value of the remaining lease payments. The re-measurement resulted in an addition to the ROU asset and lease liability of $ 3.1 million. The change in the expected lease term has no effect on the classification of the lease. Future minimum commitments due under the operating lease agreements as of September 30, 2021 are as follows (in thousands):
Years Ending December 31, Amount
2021 (remaining 3 months) $ 268
2022 1,615
2023 1,513
2024 1,348
2025 1,389
Thereafter 1,186
Total undiscounted lease payments 7,319
Present value adjustment ( 1,149 )
Total present value of lease payments $ 6,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Payable</t>
        </is>
      </c>
      <c r="B1" s="2" t="inlineStr">
        <is>
          <t>9 Months Ended</t>
        </is>
      </c>
    </row>
    <row r="2">
      <c r="B2" s="2" t="inlineStr">
        <is>
          <t>Sep. 30, 2021</t>
        </is>
      </c>
    </row>
    <row r="3">
      <c r="A3" s="3" t="inlineStr">
        <is>
          <t>Debt Disclosure [Abstract]</t>
        </is>
      </c>
    </row>
    <row r="4">
      <c r="A4" s="4" t="inlineStr">
        <is>
          <t>Term Loan Payable</t>
        </is>
      </c>
      <c r="B4" s="4" t="inlineStr">
        <is>
          <t xml:space="preserve">6. Term Loan Payable In November 2016, the Company entered into a loan and security agreement with Silicon Valley Bank (“SVB”) and borrowed $ 3.5 million as a term loan. The outstanding principal amount of the term loan accrued interest at an annual rate of 1.75 % per annum. At closing, the Company incurred de minimis debt issuance costs and owed a final payment fee of $ 0.3 million, both of which are amortized to interest expense over the remaining term of the debt under the effective interest method. The effective interest rate of the Company’s term loan was 5.14 %. The term loan’s original maturity date was November 1, 2020 . However, in April 2020, the Company amended the loan and security agreement to defer principal payments for six months and extend the maturity date to May 1, 2021 . There were no costs or additional warrant issuances in connection with this amendment. The Company accounted for the amendment as a debt modification and amortized the remaining debt discount over the remaining term. On May 1, 2021, the Company made its final scheduled payment to SVB under the loan and security agreement including the final payment f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 xml:space="preserve">7. Stockholders’ Equity (Deficit) Redeemable Convertible Preferred Stock Prior to its conversion to common stock in December 2020, the Company’s redeemable convertible preferred stock was classified as mezzanine equity on the Company’s balance sheets as the shares are contingently redeemable upon a deemed liquidation such as a change in control and in that event, there is no guarantee that all stockholders would be entitled to receive the same form of consideration. No accretion to redemption value was recorded during the nine months ended September 30, 2020 as a deemed liquidation event was not considered probable. In March 2020, the Company issued 14,701,054 shares of its Series B redeemable convertible preferred stock, including 4,673,388 shares issued upon conversion of then outstanding convertible notes and accrued interest, and 10,027,666 shares issued for cash at a purchase price of $ 2.16 per share, resulting in gross proceeds of $ 21.5 million. The Series B purchase agreement provided that the Company would issue, and the Series B holders would purchase, an additional 21,732,862 shares of the Company’s Series B redeemable convertible preferred stock across two tranches for aggregate proceeds of $ 46.9 million in the event that certain agreed upon milestones were achieved or the preferred majority approved their closing. The Series B tranches did not meet the definition of freestanding instruments or the definition of derivatives, therefore, they were not accounted for separately or bifurcated. On July 1, 2020, the Company issued 10,669,834 shares of its Series B redeemable convertible preferred stock for cash at a purchase price of $ 2.16 per share, resulting in gross proceeds of $ 23.0 million. Proceeds received in advance of the July 1, 2020 issuance of Series B redeemable convertible preferred stock totaled $ 12.0 million. Given the noncancelable nature of the Series B issuance on July 1, 2020 and in light of the call exercise notice mailed by the Company 20 days prior, the proceeds received in June 2020 were recorded as mezzanine equity at June 30, 2020 despite the related shares not becoming legally issued and outstanding until July 1, 2020. In September 2020, the Company issued 11,063,028 additional shares of its Series B redeemable convertible preferred stock for cash at a purchase price of $ 2.16 per share, resulting in gross proceeds of $ 23.9 million, and 24,926,685 shares of its Series C redeemable convertible preferred stock for cash at a purchase price of $ 3.41 per share, resulting in gross proceeds of $ 84.9 million. The Series C purchase agreement did not contain any embedded features that meet the definition of freestanding instruments or the definition of derivatives, therefore, they were not accounted for separately or bifurcated. Common Stock The Company has reserved shares of common stock for the following potential future issuances:
September 30, December 31,
Shares underlying outstanding equity awards 6,451,285 6,316,569
Shares available for future equity award grants 2,877,457 1,506,806
Shares underlying early exercised equity awards 30,615 100,263
Shares underlying ESPP withholdings 22,668 4,393
Total 9,382,025 7,928,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8. Stock-Based Compensation Stock-based compensation expense recognized for all equity awards has been reported in the statements of operations and comprehensive loss as follows (in thousands):
Three Months Ended September 30, Nine Months Ended September 30,
2021 2020 2021 2020
Research and development expense $ 2,144 $ 87 $ 6,147 191
General and administrative expense 2,875 104 $ 7,887 175
Total stock-based compensation expense $ 5,019 $ 191 $ 14,034 $ 366 As of September 30, 2021 , the total unrecognized stock-based compensation expense was $ 56.7 million, which is expected to be recognized over a remaining weighted-average period of approximately 2.66 years. Stock Option Awards As of September 30, 2021 , the Company’s equity incentive plans authorized a total of 9,564,798 shares, of which 2,877,457 shares are available for future grant, and 6,451,285 shares are outstanding. Not included in the outstanding option balance are 30,615 shares pursuant to stock options that were early exercised and subject to repurchase under the Company's 2016 Equity Incentive Plan that remain unvested as of September 30, 2021. A summary of the Company’s stock option activity for the nine months ended September 30, 2021 is as follows (in thousands, except share and per share data and years):
Stock Options Outstanding
Shares Weighted- Weighted- Aggregate
Balance at December 31, 2020 6,316,569 $ 10.93 9.5 $ 223,647
Granted 436,773 36.64
Exercised ( 234,710 ) 2.65 1,721
Cancelled ( 67,347 ) 19.61
Balance at September 30, 2021 6,451,285 12.88 8.83 21,707
Vested at September 30, 2021 1,549,117 8.83 8.48 7,670 The total fair value of shares vested during the nine months ended September 30, 2021 and 2020 was $ 11.7 million and $ 0.2 million, respectively. The aggregate intrinsic value in the table above is calculated as the difference between the exercise price of the underlying options and the estimated fair value of the Company’s common stock for all options that were in-the-money at September 30, 2021. The weighted-average grant date fair value per share of option grants for the nine months ended September 30, 2021 and 2020 was $ 24.92 and $ 1.47 , respectively. The grant date fair value of stock options was estimated using a Black-Scholes option pricing model with the following weighted-average assumptions:
Nine Months Ended September 30,
2021 2020
Expected term (in years) 5.9 6.0
Expected volatility 80 % 80 %
Risk-free interest rate 0.94 % 0.51 %
Expected dividend yield — — The fair value of stock options was determined using the Black-Scholes option-pricing model and the assumptions below. Each of these inputs is subjective and generally requires significant judgement. Fair Value of Common Stock. The grant date fair market value of the shares of common stock underlying stock options is determined by the Company’s board of directors. Following the closing of the Company’s IPO, the fair market value of the Company's common stock is based on its closing price as reported on the date of grant on the primary stock exchange on which the Company’s common stock is traded. Prior to the Company’s IPO, because there was no public market for the Company’s common stock, the board of directors exercised reasonable judgment and considered a number of objective and subjective factors to determine the best estimate of the fair market value, which included contemporaneous valuations performed by an independent third-party, the Company’s results of operations and financial position, including its levels of available capital resources, its stage of development and material risks related to the Company’s business, progress of the Company’s research and development activities, the Company’s business conditions and projections, the lack of marketability of the Company’s common stock and preferred stock as a private company, the prices at which the Company sold shares of its redeemable convertible preferred stock to outside investors in arms-length transactions, the rights, preferences and privileges of the Company’s redeemable convertible preferred stock relative to those of its common stock, the analysis of IPOs and the market performance of similar companies in the biopharmaceutical industry, the likelihood of achieving a liquidity event for the Company’s securityholders, such as an IPO or a sale of the company, given prevailing market conditions, the hiring of key personnel and the experience of management, trends and developments in the Company’s industry and external market conditions affecting the life sciences and biotechnology industry sectors. Expected Term.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Given the Company’s limited historical stock price volatility data,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has never paid dividends on its common stock and does not anticipate paying any dividends in the foreseeable future. Therefore, the Company uses an expected dividend yield of zero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ing Agreement</t>
        </is>
      </c>
      <c r="B1" s="2" t="inlineStr">
        <is>
          <t>9 Months Ended</t>
        </is>
      </c>
    </row>
    <row r="2">
      <c r="B2" s="2" t="inlineStr">
        <is>
          <t>Sep. 30, 2021</t>
        </is>
      </c>
    </row>
    <row r="3">
      <c r="A3" s="3" t="inlineStr">
        <is>
          <t>Licensing Agreement [Abstract]</t>
        </is>
      </c>
    </row>
    <row r="4">
      <c r="A4" s="4" t="inlineStr">
        <is>
          <t>Licensing Agreement</t>
        </is>
      </c>
      <c r="B4" s="4" t="inlineStr">
        <is>
          <t>9. Licensing Agreement Cell Line License Agreement with WuXi Biologics (Hong Kong) Limited In October 2019, the Company entered into a cell line license agreement with WuXi Biologics (Hong Kong) Limited (“WuXi Bio”). Under the license agreement, WuXi Bio granted the Company a non-exclusive, worldwide, sublicensable, under certain of WuXi Bio’s intellectual property rights, know-how and biological materials (“WuXi Bio Licensed Technology”), to make, use, sell, offer for sale and import a product developed through the use of the WuXi Bio Licensed Technology (“WuXi Bio Licensed Product”). The WuXi Bio Licensed Technology is currently used to manufacture a component of the Company’s lead product, SBT6050. The Company has paid an aggregate of $ 150,000 in license fees that were recorded in research and development expense when incurred. In the event the Company manufactures its commercial supplies of a product produced by the Licensed Cell Line using a manufacturer other than WuXi Bio or its affiliates, the Company will become obligated to pay WuXi Bio aggregate milestone payments, upon achievement of certain sales milestones, of up to $ 10.8 million. The Company has the right to terminate the license by giving at least six months prior written notice to WuXi Bio and paying all amounts due to them through the termination date. In the event the Company fails to pay all amounts due to WuXi Bio under the license agreement, and fails to pay the amounts within 30 days after receiving written notice of such failure, WuXi Bio may terminate the license with 45 days written notice to the Company. In the event either party commits a material breach under the license and fails to cure the breach within 30 days after receiving written notice from the other party of such breach, either party may terminate the license immediately upon written notice to the other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can be reasonably estimated. Significant judgment is required to determine both probability and the estimated amount.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or related to any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COVID-19 The global COVID-19 pandemic continues to rapidly evolve, and management continue to monitor the situation closely. The extent of the impact of COVID-19 on the Company’s business, operations and clinical development and manufacturing timelines and plans remains uncertain, and will depend on certain developments, including the duration and spread of the outbreak and its impact on the Company’s clinical trial enrollment, trial sites, CROs, third-party manufacturers, supply chains necessary for research and development and manufacturing, and other third parties with whom the Company does business, as well as its impact on regulatory authorities and the Company’s key scientific and management personnel. The ultimate impact of the COVID-19 pandemic or a similar health epidemic is highly uncertain and subject to change. To the extent possible, management is conducting business as usual, with necessary or advisable modifications to employee travel and some of the Company’s non-lab based employees working remotely. Management will continue to actively monitor the rapidly evolving situation related to COVID-19 and may take further actions that alter Company operations, including those that may be required by federal, state or local authorities, or that management determines are in the best interests of the Company’s employees and other third parties with whom the Company does business. At this point, the extent to which the COVID-19 pandemic may affect the Company’s business, operations and clinical development timelines and plans, including the resulting impact on Company expenditures and capital needs, remains uncertain and is subject to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1</t>
        </is>
      </c>
    </row>
    <row r="3">
      <c r="A3" s="3" t="inlineStr">
        <is>
          <t>Defined Benefit Plans and Other Postretirement Benefit Plans Disclosures [Abstract]</t>
        </is>
      </c>
    </row>
    <row r="4">
      <c r="A4" s="4" t="inlineStr">
        <is>
          <t>Employee Benefit Plans</t>
        </is>
      </c>
      <c r="B4" s="4" t="inlineStr">
        <is>
          <t>11. Employee Benefit Plans The Company maintains a retirement plan, which is qualified under section 401(k) of the Internal Revenue Code of 1986, as amended, for the Company’s U.S. employees. The plan allows eligible employees to defer, at the employee’s discretion, pretax compensation up to the IRS annual limits. The Company does not match contributions made by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2.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As of September 30,
2021 2020
Redeemable convertible preferred stock — 20,758,098
Common stock options 6,451,285 2,468,163
Unvested common stock 30,615 124,233
Common stock warrants — 9,154
ESPP withholdings 22,668 —
Total potentially dilutive shares 6,504,568 23,359,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300660</v>
      </c>
      <c r="C3" s="6" t="n">
        <v>386569</v>
      </c>
    </row>
    <row r="4">
      <c r="A4" s="4" t="inlineStr">
        <is>
          <t>Prepaid expenses and other current assets</t>
        </is>
      </c>
      <c r="B4" s="5" t="n">
        <v>4695</v>
      </c>
      <c r="C4" s="5" t="n">
        <v>4087</v>
      </c>
    </row>
    <row r="5">
      <c r="A5" s="4" t="inlineStr">
        <is>
          <t>Total current assets</t>
        </is>
      </c>
      <c r="B5" s="5" t="n">
        <v>305355</v>
      </c>
      <c r="C5" s="5" t="n">
        <v>390656</v>
      </c>
    </row>
    <row r="6">
      <c r="A6" s="4" t="inlineStr">
        <is>
          <t>Investments</t>
        </is>
      </c>
      <c r="B6" s="5" t="n">
        <v>39938</v>
      </c>
      <c r="C6" s="5" t="n">
        <v>0</v>
      </c>
    </row>
    <row r="7">
      <c r="A7" s="4" t="inlineStr">
        <is>
          <t>Restricted cash</t>
        </is>
      </c>
      <c r="B7" s="5" t="n">
        <v>350</v>
      </c>
      <c r="C7" s="5" t="n">
        <v>350</v>
      </c>
    </row>
    <row r="8">
      <c r="A8" s="4" t="inlineStr">
        <is>
          <t>Right-of-use asset</t>
        </is>
      </c>
      <c r="B8" s="5" t="n">
        <v>5011</v>
      </c>
      <c r="C8" s="5" t="n">
        <v>2180</v>
      </c>
    </row>
    <row r="9">
      <c r="A9" s="4" t="inlineStr">
        <is>
          <t>Property and equipment, net</t>
        </is>
      </c>
      <c r="B9" s="5" t="n">
        <v>1907</v>
      </c>
      <c r="C9" s="5" t="n">
        <v>1618</v>
      </c>
    </row>
    <row r="10">
      <c r="A10" s="4" t="inlineStr">
        <is>
          <t>Total assets</t>
        </is>
      </c>
      <c r="B10" s="5" t="n">
        <v>352561</v>
      </c>
      <c r="C10" s="5" t="n">
        <v>394804</v>
      </c>
    </row>
    <row r="11">
      <c r="A11" s="3" t="inlineStr">
        <is>
          <t>Current liabilities:</t>
        </is>
      </c>
    </row>
    <row r="12">
      <c r="A12" s="4" t="inlineStr">
        <is>
          <t>Accounts payable</t>
        </is>
      </c>
      <c r="B12" s="5" t="n">
        <v>1720</v>
      </c>
      <c r="C12" s="5" t="n">
        <v>2583</v>
      </c>
    </row>
    <row r="13">
      <c r="A13" s="4" t="inlineStr">
        <is>
          <t>Accrued expenses</t>
        </is>
      </c>
      <c r="B13" s="5" t="n">
        <v>12537</v>
      </c>
      <c r="C13" s="5" t="n">
        <v>5278</v>
      </c>
    </row>
    <row r="14">
      <c r="A14" s="4" t="inlineStr">
        <is>
          <t>Term loan payable, net</t>
        </is>
      </c>
      <c r="B14" s="5" t="n">
        <v>0</v>
      </c>
      <c r="C14" s="5" t="n">
        <v>844</v>
      </c>
    </row>
    <row r="15">
      <c r="A15" s="4" t="inlineStr">
        <is>
          <t>Current portion of lease liability</t>
        </is>
      </c>
      <c r="B15" s="5" t="n">
        <v>1090</v>
      </c>
      <c r="C15" s="5" t="n">
        <v>896</v>
      </c>
    </row>
    <row r="16">
      <c r="A16" s="4" t="inlineStr">
        <is>
          <t>Total current liabilities</t>
        </is>
      </c>
      <c r="B16" s="5" t="n">
        <v>15347</v>
      </c>
      <c r="C16" s="5" t="n">
        <v>9601</v>
      </c>
    </row>
    <row r="17">
      <c r="A17" s="4" t="inlineStr">
        <is>
          <t>Lease liability, net of current portion</t>
        </is>
      </c>
      <c r="B17" s="5" t="n">
        <v>5080</v>
      </c>
      <c r="C17" s="5" t="n">
        <v>2326</v>
      </c>
    </row>
    <row r="18">
      <c r="A18" s="4" t="inlineStr">
        <is>
          <t>Total liabilities</t>
        </is>
      </c>
      <c r="B18" s="5" t="n">
        <v>20427</v>
      </c>
      <c r="C18" s="5" t="n">
        <v>11927</v>
      </c>
    </row>
    <row r="19">
      <c r="A19" s="4" t="inlineStr">
        <is>
          <t>Commitments and contingencies (Note 10)</t>
        </is>
      </c>
      <c r="B19" s="4" t="inlineStr">
        <is>
          <t xml:space="preserve"> </t>
        </is>
      </c>
      <c r="C19" s="4" t="inlineStr">
        <is>
          <t xml:space="preserve"> </t>
        </is>
      </c>
    </row>
    <row r="20">
      <c r="A20" s="3" t="inlineStr">
        <is>
          <t>Stockholders' equity:</t>
        </is>
      </c>
    </row>
    <row r="21">
      <c r="A21" s="4" t="inlineStr">
        <is>
          <t>Preferred Stock, $0.0001 par value per share; 10,000,000 shares authorized at September 30, 2021 and December 31, 2020; no shares issued and outstanding at September 30, 2021 and December 31, 2020</t>
        </is>
      </c>
      <c r="B21" s="5" t="n">
        <v>0</v>
      </c>
      <c r="C21" s="5" t="n">
        <v>0</v>
      </c>
    </row>
    <row r="22">
      <c r="A22" s="4" t="inlineStr">
        <is>
          <t>Common stock, $0.0001 par value per share; 200,000,000 shares authorized at September 30, 2021 and December 31, 2020, 35,067,751 and 34,801,537 shares issued and 35,037,136 and 34,701,274 shares outstanding at September 30, 2021 and December 31, 2020, respectively</t>
        </is>
      </c>
      <c r="B22" s="5" t="n">
        <v>4</v>
      </c>
      <c r="C22" s="5" t="n">
        <v>3</v>
      </c>
    </row>
    <row r="23">
      <c r="A23" s="4" t="inlineStr">
        <is>
          <t>Additional paid-in capital</t>
        </is>
      </c>
      <c r="B23" s="5" t="n">
        <v>494916</v>
      </c>
      <c r="C23" s="5" t="n">
        <v>479608</v>
      </c>
    </row>
    <row r="24">
      <c r="A24" s="4" t="inlineStr">
        <is>
          <t>Accumulated other comprehensive loss</t>
        </is>
      </c>
      <c r="B24" s="5" t="n">
        <v>-34</v>
      </c>
      <c r="C24" s="5" t="n">
        <v>0</v>
      </c>
    </row>
    <row r="25">
      <c r="A25" s="4" t="inlineStr">
        <is>
          <t>Accumulated deficit</t>
        </is>
      </c>
      <c r="B25" s="5" t="n">
        <v>-162752</v>
      </c>
      <c r="C25" s="5" t="n">
        <v>-96734</v>
      </c>
    </row>
    <row r="26">
      <c r="A26" s="4" t="inlineStr">
        <is>
          <t>Total stockholders' equity</t>
        </is>
      </c>
      <c r="B26" s="5" t="n">
        <v>332134</v>
      </c>
      <c r="C26" s="5" t="n">
        <v>382877</v>
      </c>
    </row>
    <row r="27">
      <c r="A27" s="4" t="inlineStr">
        <is>
          <t>Total liabilities, and stockholders' equity</t>
        </is>
      </c>
      <c r="B27" s="6" t="n">
        <v>352561</v>
      </c>
      <c r="C27" s="6" t="n">
        <v>394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On November 5, 2021 , a securities class action complaint was filed against the Company and certain of the Company's officers and directors in the U.S. District for the Western District of Washington, captioned Dresner v. Silverback Therapeutics, Inc., et al., Case No. 2:21-cv-01499. The complaint alleges that between December 3, 2020 and September 10, 2021, the Company and certain of the Company's officers and directors violated (1) Sections 11 and 15 of the Securities Act; and (2) Sections 10(b) and 20(a) of the Exchange Act and SEC Rule 10b-5 promulgated thereunder, by making allegedly false and misleading statements in various SEC filings and press releases regarding the clinical and commercial prospects of the Company's lead product candidate, SBT6050. The complaint seeks unspecified damages and interest, as well as attorneys’ fees and other costs. The Company and the other defendants have not yet filed a response to the complaint, and do not anticipate doing so until after the court’s appointment of lead plaintiff and counsel, as well as the filing of an amended complaint. The Company cannot predict the outcome of this suit, and failure by the Company to obtain a favorable resolution could have a material adverse effect on its business, results of operations and financial condition. The Company’s chances of success on the merits are still uncertain and any possible loss or range of loss cannot be reasonably estimated and as such the Company has not recorded a liability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Unaudited Interim Condensed Financial Statements The accompanying condensed balance sheet as of September 30, 2021, the condensed statements of operations and comprehensive loss and condensed statements of redeemable convertible preferred stock and stockholders’ equity (deficit) for the three and nine months ended September 30, 2021 and 2020, and the condensed statements of cash flows for the nine months ended September 30, 2021 and 2020, are unaudited. The balance sheet as of December 31, 2020 was derived from the audited financial statements as of and for the year ended December 31, 2020. The unaudited interim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September 30, 2021, the condensed results of its operations for the three and nine months ended September 30, 2021 and 2020, and its cash flows for the nine months ended September 30, 2021 and 2020. The financial data and other information disclosed in these notes related to the nine months ended September 30, 2021 and 2020 are also unaudited. The condensed results of operations for the three and nine months ended September 30, 2021 are not necessarily indicative of the results to be expected for the full year ending December 31, 2021 or any other period.</t>
        </is>
      </c>
    </row>
    <row r="5">
      <c r="A5" s="4" t="inlineStr">
        <is>
          <t>Use of Estimates</t>
        </is>
      </c>
      <c r="B5" s="4" t="inlineStr">
        <is>
          <t>Use of Estimates The preparation of the Company’s financial statements requires i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coronavirus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t>
        </is>
      </c>
    </row>
    <row r="6">
      <c r="A6" s="4" t="inlineStr">
        <is>
          <t>Fair Value of Financial Instruments</t>
        </is>
      </c>
      <c r="B6" s="4" t="inlineStr">
        <is>
          <t>Fair Value of Financial Instruments Cash and cash equivalents, restricted cash, and investments are carried at fair value. Accounts payable and accrued expenses are carried at cost, which approximates fair value given their short-term nature. The term loan payable is carried at cost, which approximates fair value as its effective interest rate approximates current market rates.</t>
        </is>
      </c>
    </row>
    <row r="7">
      <c r="A7" s="4" t="inlineStr">
        <is>
          <t>Cash and Cash Equivalents</t>
        </is>
      </c>
      <c r="B7" s="4" t="inlineStr">
        <is>
          <t>Cash and Cash Equivalents Cash equivalents are comprised of short-term, highly-liquid investments with maturities of 90 days or less at the date of purchase. At September 30, 2021 and December 31, 2020 , the Company’s cash equivalents consisted of money market funds.</t>
        </is>
      </c>
    </row>
    <row r="8">
      <c r="A8" s="4" t="inlineStr">
        <is>
          <t>Restricted Cash</t>
        </is>
      </c>
      <c r="B8" s="4" t="inlineStr">
        <is>
          <t xml:space="preserve">Restricted Cash Restricted cash consists of a deposit securing a collateral letter of credit issued in connection with the Company’s facility operating lease. The following table provides a reconciliation of cash and cash equivalents and restricted cash reported within the condensed balance sheets that sum to the amounts shown in the condensed statements of cash flows (in thousands):
September 30, December 31,
Cash and cash equivalents $ 300,660 $ 386,569
Restricted cash 350 350
Total cash and cash equivalents and restricted cash $ 301,010 $ 386,919 </t>
        </is>
      </c>
    </row>
    <row r="9">
      <c r="A9" s="4" t="inlineStr">
        <is>
          <t>Investments</t>
        </is>
      </c>
      <c r="B9" s="4" t="inlineStr">
        <is>
          <t>Investments The Company invests excess cash in investment grade intermediate-term fixed income securities. These investments are included in long-term investments on the condens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t>
        </is>
      </c>
    </row>
    <row r="10">
      <c r="A10" s="4" t="inlineStr">
        <is>
          <t>Concentrations of Credit Risk</t>
        </is>
      </c>
      <c r="B10" s="4" t="inlineStr">
        <is>
          <t>Concentrations of Credit Risk The Company is subject to credit risk from holding its cash and cash equivalents at a limited number of commercial banks. The Company limits its exposure to credit losses by investing in money market funds through a U.S. bank with high credit ratings and U.S. Treasury securitie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Leases</t>
        </is>
      </c>
      <c r="B11" s="4" t="inlineStr">
        <is>
          <t>Leases Leases consist of the Company’s operating leases. In accordance with ASC 842,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the commencement date in determining the present value of lease payments. Operating lease ROU assets also include any prepaid lease payments, lease incentives received, and costs which will be incurred in exiting a lease. The Company’s leases include options to extend or terminate the leases. Periods covered by an option to extend a lease are included in the lease term when it is reasonably certain that the Company will exercise that option. Periods covered by an option to terminate a lease are included in the lease term when it is reasonably certain that the Company will not exercise that option. Short-term leases with an initial term of 12 months or less are not recorded on the balance sheet. The Company does not have material short-term lease costs. Lease expense for minimum lease payments is recognized on a straight-line basis over the lease term. For real estate leases, the Company does not separate lease and non-lease components. The Company’s lease agreements do not contain any material residual value guarantees or material restrictive covenants.</t>
        </is>
      </c>
    </row>
    <row r="12">
      <c r="A12" s="4" t="inlineStr">
        <is>
          <t>Research and Development Expenses</t>
        </is>
      </c>
      <c r="B12" s="4" t="inlineStr">
        <is>
          <t>Research and Development Expenses All research and development costs are expensed in the period incurred. Research and development expenses consist primarily of direct and indirect costs incurred in connection with the development of the Company’s ImmunoTAC technology platform, discovery efforts, and preclinical study and clinical trial activities related to the Company’s program pipeline, including the Company’s lead product candidate, SBT6050, and other pipeline programs, including SBT6290 and SBT8230. Direct costs include expenses incurred under agreements with contract research organizations (“CROs”) and other vendors that conduct the Company’s preclinical and clinical activities, expenses associated with manufacturing the Company’s product candidates including under agreements with contract development and manufacturing organizations (“CDMOs”) and other vendors, and consulting fees. Indirect costs include personnel-related expenses, consisting of employee salaries, bonuses, benefits, and stock-based compensation expense and recruiting costs for personnel engaged in research and development activities, facility and equipment related expenses, consisting of indirect and allocated expenses for rent, depreciation, and equipment maintenance, and other unallocated research and development expenses incurred in connection with the Company’s research and development programs, including laboratory materials and supplies and license fees. Research and development expenses are charged to operating expenses as incurred when these expenditures relate to the Company’s research and development efforts and have no alternative future uses. The Company is obligated to make upfront payments upon execution of certain research and development agreements. Advance payments, including nonrefundable amounts, for goods or services that will be used or rendered for future research and development activities are capitalized until such goods are delivered or the related services are performed, or such time when the Company does not expect the goods to be delivered or services to be performed. The Company estimates the period over which such services will be performed and the level of effort to be expended in each period. If actual timing of performance or the level of effort varies from the estimate, the Company will adjust the amounts recorded accordingly. Since inception, the Company has not experienced any material differences between accrued or prepaid costs and actual costs.</t>
        </is>
      </c>
    </row>
    <row r="13">
      <c r="A13" s="4" t="inlineStr">
        <is>
          <t>Stock-Based Compensation</t>
        </is>
      </c>
      <c r="B13" s="4" t="inlineStr">
        <is>
          <t>Stock-Based Compensation The cost of employee services received in exchange for an award of an equity instrument is measured at the grant date based on the award’s estimated fair value using the Black-Scholes option pricing model. The estimated fair value of the awards is recognized into expense on a straight-line basis over the requisite service period.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Management evaluates when the achievement of a performance condition is probable based on the expected satisfaction of the performance condition at each reporting date. Forfeitures are recognized as a reduction of stock-based compensation expense as they occur. The option plan permits, but does not require, the inclusion of early exercise provisions in individual awards. Proceeds from early option exercises are recorded as a liability until the underlying restricted shares vest. While the restricted shares have voting rights, they are not considered outstanding for accounting purposes.</t>
        </is>
      </c>
    </row>
    <row r="14">
      <c r="A14" s="4" t="inlineStr">
        <is>
          <t>Comprehensive Loss</t>
        </is>
      </c>
      <c r="B14" s="4" t="inlineStr">
        <is>
          <t xml:space="preserve">Comprehensive Loss Comprehensive loss is defined as a change in equity during a period from transactions and other events and circumstances from non-owner sources. The Company presents one continuous Statement of Operations and Comprehensive Loss. The Company’s comprehensive loss includes unrealized gains and losses on investments. </t>
        </is>
      </c>
    </row>
    <row r="15">
      <c r="A15" s="4" t="inlineStr">
        <is>
          <t>Net Loss Per Share Attributable to Common Stockholders</t>
        </is>
      </c>
      <c r="B15"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redeemable convertible preferred stock, stock options, employee stock purchase rights, and unvested common stock subject to repurchase are considered to be common stock equivalents but are not included in the calculations of diluted net loss per share for the periods presented as their effect would be antidilutive.</t>
        </is>
      </c>
    </row>
    <row r="16">
      <c r="A16" s="4" t="inlineStr">
        <is>
          <t>Emerging Growth Company Status</t>
        </is>
      </c>
      <c r="B16"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17">
      <c r="A17" s="4" t="inlineStr">
        <is>
          <t>Recently Issued Accounting Pronouncements Not Yet Adopted</t>
        </is>
      </c>
      <c r="B17" s="4" t="inlineStr">
        <is>
          <t>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Cash and Cash Equivalents and Restricted Cash</t>
        </is>
      </c>
      <c r="B4" s="4" t="inlineStr">
        <is>
          <t xml:space="preserve">The following table provides a reconciliation of cash and cash equivalents and restricted cash reported within the condensed balance sheets that sum to the amounts shown in the condensed statements of cash flows (in thousands):
September 30, December 31,
Cash and cash equivalents $ 300,660 $ 386,569
Restricted cash 350 350
Total cash and cash equivalents and restricted cash $ 301,010 $ 386,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 xml:space="preserve">The following table identifies the Company’s assets and liabilities that were measured at fair value on a recurring basis (in thousands):
September 30, 2021 Level Amortized Cost Gross unrealized gains Gross unrealized losses Fair Value
Money market funds 1 $ 300,660 $ — $ — $ 300,660
Long-term investments - U.S. Treasury securities 1 39,971 — 34 39,937
Total 340,631 — 34 340,597
December 31, 2020
Money market funds 1 $ 386,369 $ — $ — $ 386,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ummary of Accrued Expenses</t>
        </is>
      </c>
      <c r="B4" s="4" t="inlineStr">
        <is>
          <t xml:space="preserve">Accrued expenses consisted of the following (in thousands):
September 30, 2021 December 31, 2020
Research and development expenses $ 8,638 $ 2,063
Employee compensation and benefits 3,279 2,634
Professional services and other 620 581
Total accrued expenses $ 12,537 $ 5,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 Cost</t>
        </is>
      </c>
      <c r="B4" s="4" t="inlineStr">
        <is>
          <t xml:space="preserve">The Company leases office and laboratory space in Seattle, Washington. The components of lease expense and related cash flows were as follows (in thousands):
Three Months Ended September 30, Nine Months Ended September 30,
2021 2020 2021 2020
Lease expense
Operating lease expense $ 402 $ 347 $ 1,096 $ 1,041
Variable lease expense 121 119 333 299
Total lease expense 523 466 1,429 1,340
Operating cash outflows from operating leases $ 499 $ 396 $ 1,333 $ 1,183 </t>
        </is>
      </c>
    </row>
    <row r="5">
      <c r="A5" s="4" t="inlineStr">
        <is>
          <t>Summary of other information related to Companys operating leases</t>
        </is>
      </c>
      <c r="B5" s="4" t="inlineStr">
        <is>
          <t>Other information related to the Company’s operating leases as of September 30, 2021 was as follows:
Weighted-average remaining lease term (in years) 4.7
Weighted-average discount rate 7.5 %</t>
        </is>
      </c>
    </row>
    <row r="6">
      <c r="A6" s="4" t="inlineStr">
        <is>
          <t>Summary of Future Minimum Commitments Due Under the Operating Lease Agreement</t>
        </is>
      </c>
      <c r="B6" s="4" t="inlineStr">
        <is>
          <t xml:space="preserve">Future minimum commitments due under the operating lease agreements as of September 30, 2021 are as follows (in thousands):
Years Ending December 31, Amount
2021 (remaining 3 months) $ 268
2022 1,615
2023 1,513
2024 1,348
2025 1,389
Thereafter 1,186
Total undiscounted lease payments 7,319
Present value adjustment ( 1,149 )
Total present value of lease payments $ 6,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9 Months Ended</t>
        </is>
      </c>
    </row>
    <row r="2">
      <c r="B2" s="2" t="inlineStr">
        <is>
          <t>Sep. 30, 2021</t>
        </is>
      </c>
    </row>
    <row r="3">
      <c r="A3" s="3" t="inlineStr">
        <is>
          <t>Stockholders' Equity Note [Abstract]</t>
        </is>
      </c>
    </row>
    <row r="4">
      <c r="A4" s="4" t="inlineStr">
        <is>
          <t xml:space="preserve">Summary of Common Shares Reserved for Future Issuance </t>
        </is>
      </c>
      <c r="B4" s="4" t="inlineStr">
        <is>
          <t xml:space="preserve">The Company has reserved shares of common stock for the following potential future issuances:
September 30, December 31,
Shares underlying outstanding equity awards 6,451,285 6,316,569
Shares available for future equity award grants 2,877,457 1,506,806
Shares underlying early exercised equity awards 30,615 100,263
Shares underlying ESPP withholdings 22,668 4,393
Total 9,382,025 7,928,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hare-based Compensation Expense</t>
        </is>
      </c>
      <c r="B4" s="4" t="inlineStr">
        <is>
          <t xml:space="preserve">Stock-based compensation expense recognized for all equity awards has been reported in the statements of operations and comprehensive loss as follows (in thousands):
Three Months Ended September 30, Nine Months Ended September 30,
2021 2020 2021 2020
Research and development expense $ 2,144 $ 87 $ 6,147 191
General and administrative expense 2,875 104 $ 7,887 175
Total stock-based compensation expense $ 5,019 $ 191 $ 14,034 $ 366 </t>
        </is>
      </c>
    </row>
    <row r="5">
      <c r="A5" s="4" t="inlineStr">
        <is>
          <t>Summary of Activity Related to Stock Option Grants</t>
        </is>
      </c>
      <c r="B5" s="4" t="inlineStr">
        <is>
          <t xml:space="preserve">A summary of the Company’s stock option activity for the nine months ended September 30, 2021 is as follows (in thousands, except share and per share data and years):
Stock Options Outstanding
Shares Weighted- Weighted- Aggregate
Balance at December 31, 2020 6,316,569 $ 10.93 9.5 $ 223,647
Granted 436,773 36.64
Exercised ( 234,710 ) 2.65 1,721
Cancelled ( 67,347 ) 19.61
Balance at September 30, 2021 6,451,285 12.88 8.83 21,707
Vested at September 30, 2021 1,549,117 8.83 8.48 7,670 </t>
        </is>
      </c>
    </row>
    <row r="6">
      <c r="A6" s="4" t="inlineStr">
        <is>
          <t>Summary of Fair Value of Each Option Grant Estimated Throughout Year Using Black-Scholes Option-pricing Model</t>
        </is>
      </c>
      <c r="B6" s="4" t="inlineStr">
        <is>
          <t xml:space="preserve">The grant date fair value of stock options was estimated using a Black-Scholes option pricing model with the following weighted-average assumptions:
Nine Months Ended September 30,
2021 2020
Expected term (in years) 5.9 6.0
Expected volatility 80 % 80 %
Risk-free interest rate 0.94 % 0.51 %
Expected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Antidilutive Securities Excluded from Computation of Earnings Per Share Amount</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As of September 30,
2021 2020
Redeemable convertible preferred stock — 20,758,098
Common stock options 6,451,285 2,468,163
Unvested common stock 30,615 124,233
Common stock warrants — 9,154
ESPP withholdings 22,668 —
Total potentially dilutive shares 6,504,568 23,359,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 Additional Information (Detail) - USD ($) $ / shares in Units, $ in Thousands</t>
        </is>
      </c>
      <c r="B1" s="2" t="inlineStr">
        <is>
          <t>Dec. 03, 2020</t>
        </is>
      </c>
      <c r="C1" s="2" t="inlineStr">
        <is>
          <t>Sep. 30, 2021</t>
        </is>
      </c>
      <c r="D1" s="2" t="inlineStr">
        <is>
          <t>Dec. 31, 2020</t>
        </is>
      </c>
      <c r="E1" s="2" t="inlineStr">
        <is>
          <t>Sep. 30, 2020</t>
        </is>
      </c>
      <c r="F1" s="2" t="inlineStr">
        <is>
          <t>Jun. 30, 2020</t>
        </is>
      </c>
      <c r="G1" s="2" t="inlineStr">
        <is>
          <t>Mar. 31, 2020</t>
        </is>
      </c>
      <c r="H1" s="2" t="inlineStr">
        <is>
          <t>Dec. 31, 2019</t>
        </is>
      </c>
    </row>
    <row r="2">
      <c r="A2" s="4" t="inlineStr">
        <is>
          <t>Accumulated deficit</t>
        </is>
      </c>
      <c r="C2" s="6" t="n">
        <v>-162752</v>
      </c>
      <c r="D2" s="6" t="n">
        <v>-96734</v>
      </c>
    </row>
    <row r="3">
      <c r="A3" s="4" t="inlineStr">
        <is>
          <t>Cash, cash equivalents, and restricted cash</t>
        </is>
      </c>
      <c r="C3" s="6" t="n">
        <v>300660</v>
      </c>
      <c r="D3" s="6" t="n">
        <v>386569</v>
      </c>
    </row>
    <row r="4">
      <c r="A4" s="4" t="inlineStr">
        <is>
          <t>Common stock, shares, issued</t>
        </is>
      </c>
      <c r="C4" s="5" t="n">
        <v>35067751</v>
      </c>
      <c r="D4" s="5" t="n">
        <v>34801537</v>
      </c>
    </row>
    <row r="5">
      <c r="A5" s="4" t="inlineStr">
        <is>
          <t>Liquidity and Capital Resources [Member]</t>
        </is>
      </c>
    </row>
    <row r="6">
      <c r="A6" s="4" t="inlineStr">
        <is>
          <t>Cash, cash equivalents, and restricted cash</t>
        </is>
      </c>
      <c r="C6" s="6" t="n">
        <v>340900</v>
      </c>
    </row>
    <row r="7">
      <c r="A7" s="4" t="inlineStr">
        <is>
          <t>Redeemable Convertible Preferred Stock [Member]</t>
        </is>
      </c>
    </row>
    <row r="8">
      <c r="A8" s="4" t="inlineStr">
        <is>
          <t>Redeemable convertible preferred stock outstanding</t>
        </is>
      </c>
      <c r="E8" s="5" t="n">
        <v>77074884</v>
      </c>
      <c r="F8" s="5" t="n">
        <v>30415337</v>
      </c>
      <c r="G8" s="5" t="n">
        <v>30415337</v>
      </c>
      <c r="H8" s="5" t="n">
        <v>15714283</v>
      </c>
    </row>
    <row r="9">
      <c r="A9" s="4" t="inlineStr">
        <is>
          <t>IPO [Member]</t>
        </is>
      </c>
    </row>
    <row r="10">
      <c r="A10" s="4" t="inlineStr">
        <is>
          <t>Offering price per share</t>
        </is>
      </c>
      <c r="B10" s="6" t="n">
        <v>21</v>
      </c>
    </row>
    <row r="11">
      <c r="A11" s="4" t="inlineStr">
        <is>
          <t>Net proceeds after deducting underwriting discounts and commissions and offering expenses</t>
        </is>
      </c>
      <c r="B11" s="6" t="n">
        <v>255300</v>
      </c>
    </row>
    <row r="12">
      <c r="A12" s="4" t="inlineStr">
        <is>
          <t>Common stock, shares, issued</t>
        </is>
      </c>
      <c r="B12" s="5" t="n">
        <v>13225000</v>
      </c>
    </row>
    <row r="13">
      <c r="A13" s="4" t="inlineStr">
        <is>
          <t>IPO [Member] | Common Stock [Member]</t>
        </is>
      </c>
    </row>
    <row r="14">
      <c r="A14" s="4" t="inlineStr">
        <is>
          <t>Conversion of preferred stock, common shares issued</t>
        </is>
      </c>
      <c r="B14" s="5" t="n">
        <v>20758098</v>
      </c>
    </row>
    <row r="15">
      <c r="A15" s="4" t="inlineStr">
        <is>
          <t>IPO [Member] | Redeemable Convertible Preferred Stock [Member]</t>
        </is>
      </c>
    </row>
    <row r="16">
      <c r="A16" s="4" t="inlineStr">
        <is>
          <t>Redeemable convertible preferred stock outstanding</t>
        </is>
      </c>
      <c r="B16" s="5" t="n">
        <v>770748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5067751</v>
      </c>
      <c r="C9" s="5" t="n">
        <v>34801537</v>
      </c>
    </row>
    <row r="10">
      <c r="A10" s="4" t="inlineStr">
        <is>
          <t>Common stock, shares, outstanding</t>
        </is>
      </c>
      <c r="B10" s="5" t="n">
        <v>35037136</v>
      </c>
      <c r="C10" s="5" t="n">
        <v>34701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Cash Equivalents and Restricted Cash (Detail) - USD ($) $ in Thousands</t>
        </is>
      </c>
      <c r="B1" s="2" t="inlineStr">
        <is>
          <t>Sep. 30, 2021</t>
        </is>
      </c>
      <c r="C1" s="2" t="inlineStr">
        <is>
          <t>Dec. 31, 2020</t>
        </is>
      </c>
      <c r="D1" s="2" t="inlineStr">
        <is>
          <t>Sep. 30, 2020</t>
        </is>
      </c>
      <c r="E1" s="2" t="inlineStr">
        <is>
          <t>Dec. 31, 2019</t>
        </is>
      </c>
    </row>
    <row r="2">
      <c r="A2" s="4" t="inlineStr">
        <is>
          <t>Cash and cash equivalents</t>
        </is>
      </c>
      <c r="B2" s="6" t="n">
        <v>300660</v>
      </c>
      <c r="C2" s="6" t="n">
        <v>386569</v>
      </c>
    </row>
    <row r="3">
      <c r="A3" s="4" t="inlineStr">
        <is>
          <t>Restricted cash</t>
        </is>
      </c>
      <c r="B3" s="5" t="n">
        <v>350</v>
      </c>
      <c r="C3" s="5" t="n">
        <v>350</v>
      </c>
    </row>
    <row r="4">
      <c r="A4" s="4" t="inlineStr">
        <is>
          <t>Total cash and cash equivalents and restricted cash</t>
        </is>
      </c>
      <c r="B4" s="5" t="n">
        <v>301010</v>
      </c>
      <c r="C4" s="5" t="n">
        <v>386919</v>
      </c>
      <c r="D4" s="6" t="n">
        <v>142867</v>
      </c>
      <c r="E4" s="6" t="n">
        <v>10526</v>
      </c>
    </row>
    <row r="5">
      <c r="A5" s="4" t="inlineStr">
        <is>
          <t>Restricted Cash [Member]</t>
        </is>
      </c>
    </row>
    <row r="6">
      <c r="A6" s="4" t="inlineStr">
        <is>
          <t>Cash and cash equivalents</t>
        </is>
      </c>
      <c r="B6" s="5" t="n">
        <v>300660</v>
      </c>
      <c r="C6" s="5" t="n">
        <v>386569</v>
      </c>
    </row>
    <row r="7">
      <c r="A7" s="4" t="inlineStr">
        <is>
          <t>Restricted cash</t>
        </is>
      </c>
      <c r="B7" s="5" t="n">
        <v>350</v>
      </c>
      <c r="C7" s="5" t="n">
        <v>350</v>
      </c>
    </row>
    <row r="8">
      <c r="A8" s="4" t="inlineStr">
        <is>
          <t>Total cash and cash equivalents and restricted cash</t>
        </is>
      </c>
      <c r="B8" s="6" t="n">
        <v>301010</v>
      </c>
      <c r="C8" s="6" t="n">
        <v>3869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340631</v>
      </c>
    </row>
    <row r="4">
      <c r="A4" s="4" t="inlineStr">
        <is>
          <t>Gross unrealized gains</t>
        </is>
      </c>
      <c r="B4" s="5" t="n">
        <v>0</v>
      </c>
    </row>
    <row r="5">
      <c r="A5" s="4" t="inlineStr">
        <is>
          <t>Gross unrealized losses</t>
        </is>
      </c>
      <c r="B5" s="5" t="n">
        <v>34</v>
      </c>
    </row>
    <row r="6">
      <c r="A6" s="4" t="inlineStr">
        <is>
          <t>Fair Value</t>
        </is>
      </c>
      <c r="B6" s="5" t="n">
        <v>340597</v>
      </c>
    </row>
    <row r="7">
      <c r="A7" s="4" t="inlineStr">
        <is>
          <t>Level 1 [Member] | Long-Term Investments - U.S. Treasury Securities [Member]</t>
        </is>
      </c>
    </row>
    <row r="8">
      <c r="A8" s="3" t="inlineStr">
        <is>
          <t>Fair Value, Assets and Liabilities Measured on Recurring and Nonrecurring Basis [Line Items]</t>
        </is>
      </c>
    </row>
    <row r="9">
      <c r="A9" s="4" t="inlineStr">
        <is>
          <t>Amortized Cost</t>
        </is>
      </c>
      <c r="B9" s="5" t="n">
        <v>39971</v>
      </c>
    </row>
    <row r="10">
      <c r="A10" s="4" t="inlineStr">
        <is>
          <t>Gross unrealized gains</t>
        </is>
      </c>
      <c r="B10" s="5" t="n">
        <v>0</v>
      </c>
    </row>
    <row r="11">
      <c r="A11" s="4" t="inlineStr">
        <is>
          <t>Gross unrealized losses</t>
        </is>
      </c>
      <c r="B11" s="5" t="n">
        <v>34</v>
      </c>
    </row>
    <row r="12">
      <c r="A12" s="4" t="inlineStr">
        <is>
          <t>Fair Value</t>
        </is>
      </c>
      <c r="B12" s="5" t="n">
        <v>39937</v>
      </c>
    </row>
    <row r="13">
      <c r="A13" s="4" t="inlineStr">
        <is>
          <t>Level 1 [Member] | Money Market Funds [Member]</t>
        </is>
      </c>
    </row>
    <row r="14">
      <c r="A14" s="3" t="inlineStr">
        <is>
          <t>Fair Value, Assets and Liabilities Measured on Recurring and Nonrecurring Basis [Line Items]</t>
        </is>
      </c>
    </row>
    <row r="15">
      <c r="A15" s="4" t="inlineStr">
        <is>
          <t>Amortized Cost</t>
        </is>
      </c>
      <c r="B15" s="5" t="n">
        <v>300660</v>
      </c>
      <c r="C15" s="6" t="n">
        <v>386369</v>
      </c>
    </row>
    <row r="16">
      <c r="A16" s="4" t="inlineStr">
        <is>
          <t>Gross unrealized gains</t>
        </is>
      </c>
      <c r="B16" s="4" t="inlineStr">
        <is>
          <t xml:space="preserve"> </t>
        </is>
      </c>
      <c r="C16" s="5" t="n">
        <v>0</v>
      </c>
    </row>
    <row r="17">
      <c r="A17" s="4" t="inlineStr">
        <is>
          <t>Gross unrealized losses</t>
        </is>
      </c>
      <c r="B17" s="4" t="inlineStr">
        <is>
          <t xml:space="preserve"> </t>
        </is>
      </c>
      <c r="C17" s="5" t="n">
        <v>0</v>
      </c>
    </row>
    <row r="18">
      <c r="A18" s="4" t="inlineStr">
        <is>
          <t>Fair Value</t>
        </is>
      </c>
      <c r="B18" s="6" t="n">
        <v>300660</v>
      </c>
      <c r="C18" s="6" t="n">
        <v>3863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Fair Value, Recurring [Member]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Fair value,assets transfers from Level 1 to Level 2</t>
        </is>
      </c>
      <c r="B4" s="6" t="n">
        <v>0</v>
      </c>
    </row>
    <row r="5">
      <c r="A5" s="4" t="inlineStr">
        <is>
          <t>Fair value,assets transfers from Level 2 to Level 1</t>
        </is>
      </c>
      <c r="B5" s="5" t="n">
        <v>0</v>
      </c>
    </row>
    <row r="6">
      <c r="A6" s="4" t="inlineStr">
        <is>
          <t>Fair value, liabilities transfers from Level 1 to Level 2</t>
        </is>
      </c>
      <c r="B6" s="5" t="n">
        <v>0</v>
      </c>
    </row>
    <row r="7">
      <c r="A7" s="4" t="inlineStr">
        <is>
          <t>Fair value, liabilities transfers from Level 2 to Level 1</t>
        </is>
      </c>
      <c r="B7" s="5" t="n">
        <v>0</v>
      </c>
    </row>
    <row r="8">
      <c r="A8" s="4" t="inlineStr">
        <is>
          <t>Fair Value, assets transfers into (out of) Level 3</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1</t>
        </is>
      </c>
      <c r="C1" s="2" t="inlineStr">
        <is>
          <t>Dec. 31, 2020</t>
        </is>
      </c>
    </row>
    <row r="2">
      <c r="A2" s="3" t="inlineStr">
        <is>
          <t>Payables and Accruals [Abstract]</t>
        </is>
      </c>
    </row>
    <row r="3">
      <c r="A3" s="4" t="inlineStr">
        <is>
          <t>Research and development expenses</t>
        </is>
      </c>
      <c r="B3" s="6" t="n">
        <v>8638</v>
      </c>
      <c r="C3" s="6" t="n">
        <v>2063</v>
      </c>
    </row>
    <row r="4">
      <c r="A4" s="4" t="inlineStr">
        <is>
          <t>Employee compensation and benefits</t>
        </is>
      </c>
      <c r="B4" s="5" t="n">
        <v>3279</v>
      </c>
      <c r="C4" s="5" t="n">
        <v>2634</v>
      </c>
    </row>
    <row r="5">
      <c r="A5" s="4" t="inlineStr">
        <is>
          <t>Professional services and other</t>
        </is>
      </c>
      <c r="B5" s="5" t="n">
        <v>620</v>
      </c>
      <c r="C5" s="5" t="n">
        <v>581</v>
      </c>
    </row>
    <row r="6">
      <c r="A6" s="4" t="inlineStr">
        <is>
          <t>Total accrued expenses</t>
        </is>
      </c>
      <c r="B6" s="6" t="n">
        <v>12537</v>
      </c>
      <c r="C6" s="6" t="n">
        <v>52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ummary of Operating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expense</t>
        </is>
      </c>
      <c r="B4" s="6" t="n">
        <v>402</v>
      </c>
      <c r="C4" s="6" t="n">
        <v>347</v>
      </c>
      <c r="D4" s="6" t="n">
        <v>1096</v>
      </c>
      <c r="E4" s="6" t="n">
        <v>1041</v>
      </c>
    </row>
    <row r="5">
      <c r="A5" s="4" t="inlineStr">
        <is>
          <t>Variable lease expense</t>
        </is>
      </c>
      <c r="B5" s="5" t="n">
        <v>121</v>
      </c>
      <c r="C5" s="5" t="n">
        <v>119</v>
      </c>
      <c r="D5" s="5" t="n">
        <v>333</v>
      </c>
      <c r="E5" s="5" t="n">
        <v>299</v>
      </c>
    </row>
    <row r="6">
      <c r="A6" s="4" t="inlineStr">
        <is>
          <t>Total lease expense</t>
        </is>
      </c>
      <c r="B6" s="5" t="n">
        <v>523</v>
      </c>
      <c r="C6" s="5" t="n">
        <v>466</v>
      </c>
      <c r="D6" s="5" t="n">
        <v>1429</v>
      </c>
      <c r="E6" s="5" t="n">
        <v>1340</v>
      </c>
    </row>
    <row r="7">
      <c r="A7" s="4" t="inlineStr">
        <is>
          <t>Operating cash outflows from operating leases</t>
        </is>
      </c>
      <c r="B7" s="6" t="n">
        <v>499</v>
      </c>
      <c r="C7" s="6" t="n">
        <v>396</v>
      </c>
      <c r="D7" s="6" t="n">
        <v>1333</v>
      </c>
      <c r="E7" s="6" t="n">
        <v>11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other information related to companys operating leases (Details)</t>
        </is>
      </c>
      <c r="B1" s="2" t="inlineStr">
        <is>
          <t>Sep. 30, 2021</t>
        </is>
      </c>
    </row>
    <row r="2">
      <c r="A2" s="3" t="inlineStr">
        <is>
          <t>Lessee, Lease, Description [Line Items]</t>
        </is>
      </c>
    </row>
    <row r="3">
      <c r="A3" s="4" t="inlineStr">
        <is>
          <t>Operating Lease Weighted Average Remaining Lease Term</t>
        </is>
      </c>
      <c r="B3" s="4" t="inlineStr">
        <is>
          <t>4 years 8 months 12 days</t>
        </is>
      </c>
    </row>
    <row r="4">
      <c r="A4" s="4" t="inlineStr">
        <is>
          <t>Operating Lease Weighted Average Discount Rate</t>
        </is>
      </c>
      <c r="B4" s="4" t="inlineStr">
        <is>
          <t>7.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Commitments Due Under Operating Lease Agreement  (Detail) $ in Thousands</t>
        </is>
      </c>
      <c r="B1" s="2" t="inlineStr">
        <is>
          <t>Sep. 30, 2021USD ($)</t>
        </is>
      </c>
    </row>
    <row r="2">
      <c r="A2" s="3" t="inlineStr">
        <is>
          <t>Lessee, Operating Lease, Liability, Payment, Due [Abstract]</t>
        </is>
      </c>
    </row>
    <row r="3">
      <c r="A3" s="4" t="inlineStr">
        <is>
          <t>2021 (remaining 3 months)</t>
        </is>
      </c>
      <c r="B3" s="6" t="n">
        <v>268</v>
      </c>
    </row>
    <row r="4">
      <c r="A4" s="4" t="inlineStr">
        <is>
          <t>2022</t>
        </is>
      </c>
      <c r="B4" s="5" t="n">
        <v>1615</v>
      </c>
    </row>
    <row r="5">
      <c r="A5" s="4" t="inlineStr">
        <is>
          <t>2023</t>
        </is>
      </c>
      <c r="B5" s="5" t="n">
        <v>1513</v>
      </c>
    </row>
    <row r="6">
      <c r="A6" s="4" t="inlineStr">
        <is>
          <t>2024</t>
        </is>
      </c>
      <c r="B6" s="5" t="n">
        <v>1348</v>
      </c>
    </row>
    <row r="7">
      <c r="A7" s="4" t="inlineStr">
        <is>
          <t>2025</t>
        </is>
      </c>
      <c r="B7" s="5" t="n">
        <v>1389</v>
      </c>
    </row>
    <row r="8">
      <c r="A8" s="4" t="inlineStr">
        <is>
          <t>Thereafter</t>
        </is>
      </c>
      <c r="B8" s="5" t="n">
        <v>1186</v>
      </c>
    </row>
    <row r="9">
      <c r="A9" s="4" t="inlineStr">
        <is>
          <t>Total undiscounted lease payments</t>
        </is>
      </c>
      <c r="B9" s="5" t="n">
        <v>7319</v>
      </c>
    </row>
    <row r="10">
      <c r="A10" s="4" t="inlineStr">
        <is>
          <t>Present value adjustment</t>
        </is>
      </c>
      <c r="B10" s="5" t="n">
        <v>-1149</v>
      </c>
    </row>
    <row r="11">
      <c r="A11" s="4" t="inlineStr">
        <is>
          <t>Total present value of lease payments</t>
        </is>
      </c>
      <c r="B11" s="6" t="n">
        <v>6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64" customWidth="1" min="2" max="2"/>
    <col width="25" customWidth="1" min="3" max="3"/>
    <col width="80" customWidth="1" min="4" max="4"/>
    <col width="14" customWidth="1" min="5" max="5"/>
  </cols>
  <sheetData>
    <row r="1">
      <c r="A1" s="1" t="inlineStr">
        <is>
          <t>Leases - Additional Information (Detail) - USD ($) $ in Thousands</t>
        </is>
      </c>
      <c r="B1" s="2" t="inlineStr">
        <is>
          <t>Jul. 01, 2021</t>
        </is>
      </c>
      <c r="C1" s="2" t="inlineStr">
        <is>
          <t>Sep. 30, 2021</t>
        </is>
      </c>
      <c r="D1" s="2" t="inlineStr">
        <is>
          <t>Sep. 30, 2021</t>
        </is>
      </c>
      <c r="E1" s="2" t="inlineStr">
        <is>
          <t>Dec. 31, 2020</t>
        </is>
      </c>
    </row>
    <row r="2">
      <c r="A2" s="3" t="inlineStr">
        <is>
          <t>Lessee, Lease, Description [Line Items]</t>
        </is>
      </c>
    </row>
    <row r="3">
      <c r="A3" s="4" t="inlineStr">
        <is>
          <t>Operating Lease Weighted Average Remaining Lease Term</t>
        </is>
      </c>
      <c r="C3" s="4" t="inlineStr">
        <is>
          <t>4 years 8 months 12 days</t>
        </is>
      </c>
      <c r="D3" s="4" t="inlineStr">
        <is>
          <t>4 years 8 months 12 days</t>
        </is>
      </c>
    </row>
    <row r="4">
      <c r="A4" s="4" t="inlineStr">
        <is>
          <t>Operating Lease Weighted Average Discount Rate</t>
        </is>
      </c>
      <c r="C4" s="4" t="inlineStr">
        <is>
          <t>7.50%</t>
        </is>
      </c>
      <c r="D4" s="4" t="inlineStr">
        <is>
          <t>7.50%</t>
        </is>
      </c>
    </row>
    <row r="5">
      <c r="A5" s="4" t="inlineStr">
        <is>
          <t>Sublease agreement description</t>
        </is>
      </c>
      <c r="D5" s="4" t="inlineStr">
        <is>
          <t>On July 1, 2021, the Company entered into a sublease agreement for additional office space in Seattle, Washington. The commencement date of the sublease was August 1, 2021. The contractual term of the sublease is two years with an option to extend for one additional year and an option to terminate after one year subject to a termination fee.</t>
        </is>
      </c>
    </row>
    <row r="6">
      <c r="A6" s="4" t="inlineStr">
        <is>
          <t>Contractual term of sublease</t>
        </is>
      </c>
      <c r="B6" s="4" t="inlineStr">
        <is>
          <t>2 years</t>
        </is>
      </c>
    </row>
    <row r="7">
      <c r="A7" s="4" t="inlineStr">
        <is>
          <t>Option to Extend</t>
        </is>
      </c>
      <c r="B7" s="4" t="inlineStr">
        <is>
          <t>option to extend for one additional year</t>
        </is>
      </c>
    </row>
    <row r="8">
      <c r="A8" s="4" t="inlineStr">
        <is>
          <t>Option to Terminate</t>
        </is>
      </c>
      <c r="B8" s="4" t="inlineStr">
        <is>
          <t>option to terminate after one year subject to a termination fee</t>
        </is>
      </c>
    </row>
    <row r="9">
      <c r="A9" s="4" t="inlineStr">
        <is>
          <t>Annual minimum rent payable</t>
        </is>
      </c>
      <c r="B9" s="6" t="n">
        <v>300</v>
      </c>
    </row>
    <row r="10">
      <c r="A10" s="4" t="inlineStr">
        <is>
          <t>Right-of-use asset obtained in exchange for operating lease liability</t>
        </is>
      </c>
      <c r="B10" s="6" t="n">
        <v>600</v>
      </c>
      <c r="C10" s="6" t="n">
        <v>3100</v>
      </c>
    </row>
    <row r="11">
      <c r="A11" s="4" t="inlineStr">
        <is>
          <t>ROU asset</t>
        </is>
      </c>
      <c r="C11" s="6" t="n">
        <v>5011</v>
      </c>
      <c r="D11" s="6" t="n">
        <v>5011</v>
      </c>
      <c r="E11" s="6" t="n">
        <v>2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Term Loan Payable - Additional Information (Detail) - USD ($) $ in Thousands</t>
        </is>
      </c>
      <c r="B1" s="2" t="inlineStr">
        <is>
          <t>1 Months Ended</t>
        </is>
      </c>
      <c r="D1" s="2" t="inlineStr">
        <is>
          <t>9 Months Ended</t>
        </is>
      </c>
    </row>
    <row r="2">
      <c r="B2" s="2" t="inlineStr">
        <is>
          <t>Apr. 30, 2020</t>
        </is>
      </c>
      <c r="C2" s="2" t="inlineStr">
        <is>
          <t>Nov. 30, 2016</t>
        </is>
      </c>
      <c r="D2" s="2" t="inlineStr">
        <is>
          <t>Sep. 30, 2021</t>
        </is>
      </c>
      <c r="E2" s="2" t="inlineStr">
        <is>
          <t>Sep. 30, 2020</t>
        </is>
      </c>
    </row>
    <row r="3">
      <c r="A3" s="3" t="inlineStr">
        <is>
          <t>Debt Instrument [Line Items]</t>
        </is>
      </c>
    </row>
    <row r="4">
      <c r="A4" s="4" t="inlineStr">
        <is>
          <t>Debt issuance costs</t>
        </is>
      </c>
      <c r="D4" s="6" t="n">
        <v>2</v>
      </c>
      <c r="E4" s="6" t="n">
        <v>28</v>
      </c>
    </row>
    <row r="5">
      <c r="A5" s="4" t="inlineStr">
        <is>
          <t>Term Loan [Member] | Silicon Valley Bank [Member] | Loan and Security Agreement [Member]</t>
        </is>
      </c>
    </row>
    <row r="6">
      <c r="A6" s="3" t="inlineStr">
        <is>
          <t>Debt Instrument [Line Items]</t>
        </is>
      </c>
    </row>
    <row r="7">
      <c r="A7" s="4" t="inlineStr">
        <is>
          <t>Term loan</t>
        </is>
      </c>
      <c r="C7" s="6" t="n">
        <v>3500</v>
      </c>
    </row>
    <row r="8">
      <c r="A8" s="4" t="inlineStr">
        <is>
          <t>Annual Interest rate</t>
        </is>
      </c>
      <c r="C8" s="4" t="inlineStr">
        <is>
          <t>1.75%</t>
        </is>
      </c>
    </row>
    <row r="9">
      <c r="A9" s="4" t="inlineStr">
        <is>
          <t>Debt issuance costs</t>
        </is>
      </c>
      <c r="C9" s="6" t="n">
        <v>300</v>
      </c>
    </row>
    <row r="10">
      <c r="A10" s="4" t="inlineStr">
        <is>
          <t>Effective interest rate</t>
        </is>
      </c>
      <c r="D10" s="4" t="inlineStr">
        <is>
          <t>5.14%</t>
        </is>
      </c>
    </row>
    <row r="11">
      <c r="A11" s="4" t="inlineStr">
        <is>
          <t>Maturity date</t>
        </is>
      </c>
      <c r="C11" s="4" t="inlineStr">
        <is>
          <t>Nov. 1,
		2020</t>
        </is>
      </c>
    </row>
    <row r="12">
      <c r="A12" s="4" t="inlineStr">
        <is>
          <t>Term Loan [Member] | Silicon Valley Bank [Member] | Amended Loan and Security Agreement [Member]</t>
        </is>
      </c>
    </row>
    <row r="13">
      <c r="A13" s="3" t="inlineStr">
        <is>
          <t>Debt Instrument [Line Items]</t>
        </is>
      </c>
    </row>
    <row r="14">
      <c r="A14" s="4" t="inlineStr">
        <is>
          <t>Maturity date</t>
        </is>
      </c>
      <c r="B14" s="4" t="inlineStr">
        <is>
          <t>May 1,
		2021</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hares Reserved for Future Issuance (Detail) - shares</t>
        </is>
      </c>
      <c r="B1" s="2" t="inlineStr">
        <is>
          <t>Sep. 30, 2021</t>
        </is>
      </c>
      <c r="C1" s="2" t="inlineStr">
        <is>
          <t>Dec. 31, 2020</t>
        </is>
      </c>
    </row>
    <row r="2">
      <c r="A2" s="3" t="inlineStr">
        <is>
          <t>Class of Stock [Line Items]</t>
        </is>
      </c>
    </row>
    <row r="3">
      <c r="A3" s="4" t="inlineStr">
        <is>
          <t>Total</t>
        </is>
      </c>
      <c r="B3" s="5" t="n">
        <v>9382025</v>
      </c>
      <c r="C3" s="5" t="n">
        <v>7928031</v>
      </c>
    </row>
    <row r="4">
      <c r="A4" s="4" t="inlineStr">
        <is>
          <t>Shares Underlying Outstanding Equity Awards [Member]</t>
        </is>
      </c>
    </row>
    <row r="5">
      <c r="A5" s="3" t="inlineStr">
        <is>
          <t>Class of Stock [Line Items]</t>
        </is>
      </c>
    </row>
    <row r="6">
      <c r="A6" s="4" t="inlineStr">
        <is>
          <t>Total</t>
        </is>
      </c>
      <c r="B6" s="5" t="n">
        <v>6451285</v>
      </c>
      <c r="C6" s="5" t="n">
        <v>6316569</v>
      </c>
    </row>
    <row r="7">
      <c r="A7" s="4" t="inlineStr">
        <is>
          <t>Shares Available For Future Equity Award Grants [Member]</t>
        </is>
      </c>
    </row>
    <row r="8">
      <c r="A8" s="3" t="inlineStr">
        <is>
          <t>Class of Stock [Line Items]</t>
        </is>
      </c>
    </row>
    <row r="9">
      <c r="A9" s="4" t="inlineStr">
        <is>
          <t>Total</t>
        </is>
      </c>
      <c r="B9" s="5" t="n">
        <v>2877457</v>
      </c>
      <c r="C9" s="5" t="n">
        <v>1506806</v>
      </c>
    </row>
    <row r="10">
      <c r="A10" s="4" t="inlineStr">
        <is>
          <t>Shares Underlying Early Exercised Equity Awards [Member]</t>
        </is>
      </c>
    </row>
    <row r="11">
      <c r="A11" s="3" t="inlineStr">
        <is>
          <t>Class of Stock [Line Items]</t>
        </is>
      </c>
    </row>
    <row r="12">
      <c r="A12" s="4" t="inlineStr">
        <is>
          <t>Total</t>
        </is>
      </c>
      <c r="B12" s="5" t="n">
        <v>30615</v>
      </c>
      <c r="C12" s="5" t="n">
        <v>100263</v>
      </c>
    </row>
    <row r="13">
      <c r="A13" s="4" t="inlineStr">
        <is>
          <t>Shares Underlying ESPP Withholdings [Member]</t>
        </is>
      </c>
    </row>
    <row r="14">
      <c r="A14" s="3" t="inlineStr">
        <is>
          <t>Class of Stock [Line Items]</t>
        </is>
      </c>
    </row>
    <row r="15">
      <c r="A15" s="4" t="inlineStr">
        <is>
          <t>Total</t>
        </is>
      </c>
      <c r="B15" s="5" t="n">
        <v>22668</v>
      </c>
      <c r="C15" s="5" t="n">
        <v>4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5641</v>
      </c>
      <c r="C4" s="6" t="n">
        <v>6200</v>
      </c>
      <c r="D4" s="6" t="n">
        <v>45630</v>
      </c>
      <c r="E4" s="6" t="n">
        <v>15740</v>
      </c>
    </row>
    <row r="5">
      <c r="A5" s="4" t="inlineStr">
        <is>
          <t>General and administrative</t>
        </is>
      </c>
      <c r="B5" s="5" t="n">
        <v>7040</v>
      </c>
      <c r="C5" s="5" t="n">
        <v>1912</v>
      </c>
      <c r="D5" s="5" t="n">
        <v>20447</v>
      </c>
      <c r="E5" s="5" t="n">
        <v>4077</v>
      </c>
    </row>
    <row r="6">
      <c r="A6" s="4" t="inlineStr">
        <is>
          <t>Total operating expenses</t>
        </is>
      </c>
      <c r="B6" s="5" t="n">
        <v>22681</v>
      </c>
      <c r="C6" s="5" t="n">
        <v>8112</v>
      </c>
      <c r="D6" s="5" t="n">
        <v>66077</v>
      </c>
      <c r="E6" s="5" t="n">
        <v>19817</v>
      </c>
    </row>
    <row r="7">
      <c r="A7" s="4" t="inlineStr">
        <is>
          <t>Loss from operations</t>
        </is>
      </c>
      <c r="B7" s="5" t="n">
        <v>-22681</v>
      </c>
      <c r="C7" s="5" t="n">
        <v>-8112</v>
      </c>
      <c r="D7" s="5" t="n">
        <v>-66077</v>
      </c>
      <c r="E7" s="5" t="n">
        <v>-19817</v>
      </c>
    </row>
    <row r="8">
      <c r="A8" s="4" t="inlineStr">
        <is>
          <t>Interest income (expense), net</t>
        </is>
      </c>
      <c r="B8" s="5" t="n">
        <v>26</v>
      </c>
      <c r="C8" s="5" t="n">
        <v>-4</v>
      </c>
      <c r="D8" s="5" t="n">
        <v>59</v>
      </c>
      <c r="E8" s="5" t="n">
        <v>-45</v>
      </c>
    </row>
    <row r="9">
      <c r="A9" s="4" t="inlineStr">
        <is>
          <t>Net loss</t>
        </is>
      </c>
      <c r="B9" s="5" t="n">
        <v>-22655</v>
      </c>
      <c r="C9" s="5" t="n">
        <v>-8116</v>
      </c>
      <c r="D9" s="5" t="n">
        <v>-66018</v>
      </c>
      <c r="E9" s="5" t="n">
        <v>-19862</v>
      </c>
    </row>
    <row r="10">
      <c r="A10" s="4" t="inlineStr">
        <is>
          <t>Unrealized loss on available-for-sale securities</t>
        </is>
      </c>
      <c r="B10" s="5" t="n">
        <v>-34</v>
      </c>
      <c r="C10" s="5" t="n">
        <v>0</v>
      </c>
      <c r="D10" s="5" t="n">
        <v>-34</v>
      </c>
      <c r="E10" s="5" t="n">
        <v>0</v>
      </c>
    </row>
    <row r="11">
      <c r="A11" s="4" t="inlineStr">
        <is>
          <t>Comprehensive loss attributable to common stockholders</t>
        </is>
      </c>
      <c r="B11" s="6" t="n">
        <v>-22689</v>
      </c>
      <c r="C11" s="6" t="n">
        <v>-8116</v>
      </c>
      <c r="D11" s="6" t="n">
        <v>-66052</v>
      </c>
      <c r="E11" s="6" t="n">
        <v>-19862</v>
      </c>
    </row>
    <row r="12">
      <c r="A12" s="4" t="inlineStr">
        <is>
          <t>Net loss per share applicable to common stockholders, basic and diluted</t>
        </is>
      </c>
      <c r="B12" s="8" t="n">
        <v>-0.65</v>
      </c>
      <c r="C12" s="8" t="n">
        <v>-11.97</v>
      </c>
      <c r="D12" s="8" t="n">
        <v>-1.89</v>
      </c>
      <c r="E12" s="8" t="n">
        <v>-29.53</v>
      </c>
    </row>
    <row r="13">
      <c r="A13" s="4" t="inlineStr">
        <is>
          <t>Weighted-average shares used in computing net loss per share attributable to common stockholders, basic and diluted</t>
        </is>
      </c>
      <c r="B13" s="5" t="n">
        <v>35001466</v>
      </c>
      <c r="C13" s="5" t="n">
        <v>678048</v>
      </c>
      <c r="D13" s="5" t="n">
        <v>34884656</v>
      </c>
      <c r="E13" s="5" t="n">
        <v>672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Additional Information (Detail) - USD ($) $ / shares in Units, $ in Thousands</t>
        </is>
      </c>
      <c r="B1" s="2" t="inlineStr">
        <is>
          <t>Jul. 01, 2020</t>
        </is>
      </c>
      <c r="C1" s="2" t="inlineStr">
        <is>
          <t>Sep. 30, 2020</t>
        </is>
      </c>
      <c r="D1" s="2" t="inlineStr">
        <is>
          <t>Mar. 31, 2020</t>
        </is>
      </c>
      <c r="E1" s="2" t="inlineStr">
        <is>
          <t>Sep. 30, 2020</t>
        </is>
      </c>
    </row>
    <row r="2">
      <c r="A2" s="4" t="inlineStr">
        <is>
          <t>Redeemable Convertible Preferred Stock [Member]</t>
        </is>
      </c>
    </row>
    <row r="3">
      <c r="A3" s="3" t="inlineStr">
        <is>
          <t>Class of Stock [Line Items]</t>
        </is>
      </c>
    </row>
    <row r="4">
      <c r="A4" s="4" t="inlineStr">
        <is>
          <t>Accretion to Redemption value</t>
        </is>
      </c>
      <c r="E4" s="6" t="n">
        <v>0</v>
      </c>
    </row>
    <row r="5">
      <c r="A5" s="4" t="inlineStr">
        <is>
          <t>Redeemable Stock Excersible On Agreed Upon Milestones [Member] | Redeemable Convertible Preferred Stock [Member]</t>
        </is>
      </c>
    </row>
    <row r="6">
      <c r="A6" s="3" t="inlineStr">
        <is>
          <t>Class of Stock [Line Items]</t>
        </is>
      </c>
    </row>
    <row r="7">
      <c r="A7" s="4" t="inlineStr">
        <is>
          <t>Issuance of Series B redeemable convertible preferred stock</t>
        </is>
      </c>
      <c r="D7" s="5" t="n">
        <v>21732862</v>
      </c>
    </row>
    <row r="8">
      <c r="A8" s="4" t="inlineStr">
        <is>
          <t>Proceeds from Issuance of Convertible Preferred Stock</t>
        </is>
      </c>
      <c r="D8" s="6" t="n">
        <v>46900</v>
      </c>
    </row>
    <row r="9">
      <c r="A9" s="4" t="inlineStr">
        <is>
          <t>Series B [Member] | Redeemable Convertible Preferred Stock [Member]</t>
        </is>
      </c>
    </row>
    <row r="10">
      <c r="A10" s="3" t="inlineStr">
        <is>
          <t>Class of Stock [Line Items]</t>
        </is>
      </c>
    </row>
    <row r="11">
      <c r="A11" s="4" t="inlineStr">
        <is>
          <t>Issuance of Series B redeemable convertible preferred stock</t>
        </is>
      </c>
      <c r="D11" s="5" t="n">
        <v>14701054</v>
      </c>
    </row>
    <row r="12">
      <c r="A12" s="4" t="inlineStr">
        <is>
          <t>Issuance of Series B redeemable convertible preferred stock for cash</t>
        </is>
      </c>
      <c r="B12" s="5" t="n">
        <v>10669834</v>
      </c>
      <c r="C12" s="5" t="n">
        <v>11063028</v>
      </c>
      <c r="D12" s="5" t="n">
        <v>4673388</v>
      </c>
    </row>
    <row r="13">
      <c r="A13" s="4" t="inlineStr">
        <is>
          <t>Issuance of Series B redeemable convertible preferred stock upon conversion of convertible notes</t>
        </is>
      </c>
      <c r="D13" s="5" t="n">
        <v>10027666</v>
      </c>
    </row>
    <row r="14">
      <c r="A14" s="4" t="inlineStr">
        <is>
          <t>Preferred stock, Par or Stated Value Per Share</t>
        </is>
      </c>
      <c r="B14" s="8" t="n">
        <v>2.16</v>
      </c>
      <c r="C14" s="8" t="n">
        <v>2.16</v>
      </c>
      <c r="D14" s="8" t="n">
        <v>2.16</v>
      </c>
      <c r="E14" s="8" t="n">
        <v>2.16</v>
      </c>
    </row>
    <row r="15">
      <c r="A15" s="4" t="inlineStr">
        <is>
          <t>Proceeds from Issuance of Convertible Preferred Stock</t>
        </is>
      </c>
      <c r="B15" s="6" t="n">
        <v>23000</v>
      </c>
      <c r="C15" s="6" t="n">
        <v>23900</v>
      </c>
    </row>
    <row r="16">
      <c r="A16" s="4" t="inlineStr">
        <is>
          <t>Proceed received in advance for issuance of common stock</t>
        </is>
      </c>
      <c r="B16" s="6" t="n">
        <v>12000</v>
      </c>
    </row>
    <row r="17">
      <c r="A17" s="4" t="inlineStr">
        <is>
          <t>Series B [Member] | Redeemable Stock Excersible On Agreed Upon Milestones [Member]</t>
        </is>
      </c>
    </row>
    <row r="18">
      <c r="A18" s="3" t="inlineStr">
        <is>
          <t>Class of Stock [Line Items]</t>
        </is>
      </c>
    </row>
    <row r="19">
      <c r="A19" s="4" t="inlineStr">
        <is>
          <t>Proceeds from Issuance of Convertible Preferred Stock</t>
        </is>
      </c>
      <c r="D19" s="6" t="n">
        <v>21500</v>
      </c>
    </row>
    <row r="20">
      <c r="A20" s="4" t="inlineStr">
        <is>
          <t>Series C [Member] | Redeemable Convertible Preferred Stock [Member]</t>
        </is>
      </c>
    </row>
    <row r="21">
      <c r="A21" s="3" t="inlineStr">
        <is>
          <t>Class of Stock [Line Items]</t>
        </is>
      </c>
    </row>
    <row r="22">
      <c r="A22" s="4" t="inlineStr">
        <is>
          <t>Preferred stock, Par or Stated Value Per Share</t>
        </is>
      </c>
      <c r="C22" s="8" t="n">
        <v>3.41</v>
      </c>
      <c r="E22" s="8" t="n">
        <v>3.41</v>
      </c>
    </row>
    <row r="23">
      <c r="A23" s="4" t="inlineStr">
        <is>
          <t>Proceeds from Issuance of Convertible Preferred Stock</t>
        </is>
      </c>
      <c r="C23" s="6" t="n">
        <v>84900</v>
      </c>
    </row>
    <row r="24">
      <c r="A24" s="4" t="inlineStr">
        <is>
          <t>Issuance of series C redeemable convertible preferred stock for cash</t>
        </is>
      </c>
      <c r="C24" s="5" t="n">
        <v>249266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5019</v>
      </c>
      <c r="C4" s="6" t="n">
        <v>191</v>
      </c>
      <c r="D4" s="6" t="n">
        <v>14034</v>
      </c>
      <c r="E4" s="6" t="n">
        <v>366</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2144</v>
      </c>
      <c r="C7" s="5" t="n">
        <v>87</v>
      </c>
      <c r="D7" s="5" t="n">
        <v>6147</v>
      </c>
      <c r="E7" s="5" t="n">
        <v>191</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2875</v>
      </c>
      <c r="C10" s="6" t="n">
        <v>104</v>
      </c>
      <c r="D10" s="6" t="n">
        <v>7887</v>
      </c>
      <c r="E10" s="6" t="n">
        <v>1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Activity Related to Stock Option Grants (Detail)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Line Items]</t>
        </is>
      </c>
    </row>
    <row r="4">
      <c r="A4" s="4" t="inlineStr">
        <is>
          <t>Shares Subject to Options Outstanding, Beginning balance | shares</t>
        </is>
      </c>
      <c r="B4" s="5" t="n">
        <v>6316569</v>
      </c>
    </row>
    <row r="5">
      <c r="A5" s="4" t="inlineStr">
        <is>
          <t>Shares Subject to Options Outstanding, Granted | shares</t>
        </is>
      </c>
      <c r="B5" s="5" t="n">
        <v>436773</v>
      </c>
    </row>
    <row r="6">
      <c r="A6" s="4" t="inlineStr">
        <is>
          <t>Shares Subject to Options Outstanding, Exercised | shares</t>
        </is>
      </c>
      <c r="B6" s="5" t="n">
        <v>-234710</v>
      </c>
    </row>
    <row r="7">
      <c r="A7" s="4" t="inlineStr">
        <is>
          <t>Shares Subject to Options Outstanding, Cancelled | shares</t>
        </is>
      </c>
      <c r="B7" s="5" t="n">
        <v>-67347</v>
      </c>
    </row>
    <row r="8">
      <c r="A8" s="4" t="inlineStr">
        <is>
          <t>Shares Subject to Options Outstanding, Ending balance | shares</t>
        </is>
      </c>
      <c r="B8" s="5" t="n">
        <v>6451285</v>
      </c>
      <c r="C8" s="5" t="n">
        <v>6316569</v>
      </c>
    </row>
    <row r="9">
      <c r="A9" s="4" t="inlineStr">
        <is>
          <t>Shares Subject to Options Outstanding Vested, Ending balance | shares</t>
        </is>
      </c>
      <c r="B9" s="5" t="n">
        <v>1549117</v>
      </c>
    </row>
    <row r="10">
      <c r="A10" s="4" t="inlineStr">
        <is>
          <t>Weighted- Average Exercise Price, Beginning balance | $ / shares</t>
        </is>
      </c>
      <c r="B10" s="8" t="n">
        <v>10.93</v>
      </c>
    </row>
    <row r="11">
      <c r="A11" s="4" t="inlineStr">
        <is>
          <t>Weighted- Average Exercise Price, Granted | $ / shares</t>
        </is>
      </c>
      <c r="B11" s="9" t="n">
        <v>36.64</v>
      </c>
    </row>
    <row r="12">
      <c r="A12" s="4" t="inlineStr">
        <is>
          <t>Weighted- Average Exercise Price, Exercised | $ / shares</t>
        </is>
      </c>
      <c r="B12" s="9" t="n">
        <v>2.65</v>
      </c>
    </row>
    <row r="13">
      <c r="A13" s="4" t="inlineStr">
        <is>
          <t>Weighted- Average Exercise Price, Cancelled | $ / shares</t>
        </is>
      </c>
      <c r="B13" s="9" t="n">
        <v>19.61</v>
      </c>
    </row>
    <row r="14">
      <c r="A14" s="4" t="inlineStr">
        <is>
          <t>Weighted- Average Exercise Price, Ending balance | $ / shares</t>
        </is>
      </c>
      <c r="B14" s="9" t="n">
        <v>12.88</v>
      </c>
      <c r="C14" s="8" t="n">
        <v>10.93</v>
      </c>
    </row>
    <row r="15">
      <c r="A15" s="4" t="inlineStr">
        <is>
          <t>Weighted- Average Exercise Price Vested, Ending balance | $ / shares</t>
        </is>
      </c>
      <c r="B15" s="8" t="n">
        <v>8.83</v>
      </c>
    </row>
    <row r="16">
      <c r="A16" s="4" t="inlineStr">
        <is>
          <t>Weighted- Average Remaining Contractual Life (Years)</t>
        </is>
      </c>
      <c r="B16" s="4" t="inlineStr">
        <is>
          <t>8 years 9 months 29 days</t>
        </is>
      </c>
      <c r="C16" s="4" t="inlineStr">
        <is>
          <t>9 years 6 months</t>
        </is>
      </c>
    </row>
    <row r="17">
      <c r="A17" s="4" t="inlineStr">
        <is>
          <t>Weighted- Average Remaining Contractual Life (Years), Vested</t>
        </is>
      </c>
      <c r="B17" s="4" t="inlineStr">
        <is>
          <t>8 years 5 months 23 days</t>
        </is>
      </c>
    </row>
    <row r="18">
      <c r="A18" s="4" t="inlineStr">
        <is>
          <t>Aggregate Intrinsic Value, Beginning balance | $</t>
        </is>
      </c>
      <c r="B18" s="6" t="n">
        <v>223647</v>
      </c>
    </row>
    <row r="19">
      <c r="A19" s="4" t="inlineStr">
        <is>
          <t>Aggregate Intrinsic Value, Exercised | $</t>
        </is>
      </c>
      <c r="B19" s="5" t="n">
        <v>1721</v>
      </c>
    </row>
    <row r="20">
      <c r="A20" s="4" t="inlineStr">
        <is>
          <t>Aggregate Intrinsic Value, Ending balance | $</t>
        </is>
      </c>
      <c r="B20" s="5" t="n">
        <v>21707</v>
      </c>
      <c r="C20" s="6" t="n">
        <v>223647</v>
      </c>
    </row>
    <row r="21">
      <c r="A21" s="4" t="inlineStr">
        <is>
          <t>Aggregate Intrinsic Value, Vested Ending balance | $</t>
        </is>
      </c>
      <c r="B21" s="6" t="n">
        <v>76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Fair Value of Each Option Grant Estimated Throughout Year Using Black-Scholes Option-pricing Model (Detail)</t>
        </is>
      </c>
      <c r="B1" s="2" t="inlineStr">
        <is>
          <t>9 Months Ended</t>
        </is>
      </c>
    </row>
    <row r="2">
      <c r="B2" s="2" t="inlineStr">
        <is>
          <t>Sep. 30, 2021</t>
        </is>
      </c>
      <c r="C2" s="2" t="inlineStr">
        <is>
          <t>Sep. 30, 2020</t>
        </is>
      </c>
    </row>
    <row r="3">
      <c r="A3" s="3" t="inlineStr">
        <is>
          <t>Share-based Payment Arrangement [Abstract]</t>
        </is>
      </c>
    </row>
    <row r="4">
      <c r="A4" s="4" t="inlineStr">
        <is>
          <t>Expected term (in years)</t>
        </is>
      </c>
      <c r="B4" s="4" t="inlineStr">
        <is>
          <t>5 years 10 months 24 days</t>
        </is>
      </c>
      <c r="C4" s="4" t="inlineStr">
        <is>
          <t>6 years</t>
        </is>
      </c>
    </row>
    <row r="5">
      <c r="A5" s="4" t="inlineStr">
        <is>
          <t>Expected volatility</t>
        </is>
      </c>
      <c r="B5" s="4" t="inlineStr">
        <is>
          <t>80.00%</t>
        </is>
      </c>
      <c r="C5" s="4" t="inlineStr">
        <is>
          <t>80.00%</t>
        </is>
      </c>
    </row>
    <row r="6">
      <c r="A6" s="4" t="inlineStr">
        <is>
          <t>Risk-free interest rate</t>
        </is>
      </c>
      <c r="B6" s="4" t="inlineStr">
        <is>
          <t>0.94%</t>
        </is>
      </c>
      <c r="C6" s="4" t="inlineStr">
        <is>
          <t>0.51%</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Additional Information (Detail) - USD ($)</t>
        </is>
      </c>
      <c r="B1" s="2" t="inlineStr">
        <is>
          <t>9 Months Ended</t>
        </is>
      </c>
    </row>
    <row r="2">
      <c r="B2" s="2" t="inlineStr">
        <is>
          <t>Sep. 30, 2021</t>
        </is>
      </c>
      <c r="C2" s="2" t="inlineStr">
        <is>
          <t>Sep. 30, 2020</t>
        </is>
      </c>
      <c r="D2" s="2" t="inlineStr">
        <is>
          <t>Dec. 31, 2020</t>
        </is>
      </c>
    </row>
    <row r="3">
      <c r="A3" s="3" t="inlineStr">
        <is>
          <t>Share-based Payment Arrangement, Expensed and Capitalized, Amount [Line Items]</t>
        </is>
      </c>
    </row>
    <row r="4">
      <c r="A4" s="4" t="inlineStr">
        <is>
          <t>Share-based Payment Arrangement, Nonvested Award, Option, Cost Not yet Recognized, Amount</t>
        </is>
      </c>
      <c r="B4" s="6" t="n">
        <v>56700000</v>
      </c>
    </row>
    <row r="5">
      <c r="A5" s="4" t="inlineStr">
        <is>
          <t>Share-based Payment Arrangement, Nonvested Award, Cost Not yet Recognized, Period for Recognition</t>
        </is>
      </c>
      <c r="B5" s="4" t="inlineStr">
        <is>
          <t>2 years 7 months 28 days</t>
        </is>
      </c>
    </row>
    <row r="6">
      <c r="A6" s="4" t="inlineStr">
        <is>
          <t>Share-based Compensation Arrangement by Share-based Payment Award, Number of Shares Authorized</t>
        </is>
      </c>
      <c r="B6" s="5" t="n">
        <v>9564798</v>
      </c>
    </row>
    <row r="7">
      <c r="A7" s="4" t="inlineStr">
        <is>
          <t>Share-based Compensation Arrangement by Share-based Payment Award, Options, Outstanding, Number</t>
        </is>
      </c>
      <c r="B7" s="5" t="n">
        <v>6451285</v>
      </c>
      <c r="D7" s="5" t="n">
        <v>6316569</v>
      </c>
    </row>
    <row r="8">
      <c r="A8" s="4" t="inlineStr">
        <is>
          <t>Antidilutive Securities Excluded from Computation of Earnings Per Share, Amount</t>
        </is>
      </c>
      <c r="B8" s="5" t="n">
        <v>6504568</v>
      </c>
      <c r="C8" s="5" t="n">
        <v>23359648</v>
      </c>
    </row>
    <row r="9">
      <c r="A9" s="4" t="inlineStr">
        <is>
          <t>Fair Value of Shares Vested</t>
        </is>
      </c>
      <c r="B9" s="6" t="n">
        <v>11700000</v>
      </c>
      <c r="C9" s="6" t="n">
        <v>200000</v>
      </c>
    </row>
    <row r="10">
      <c r="A10" s="4" t="inlineStr">
        <is>
          <t>Share Based Compensation Number of Options Granted</t>
        </is>
      </c>
      <c r="B10" s="5" t="n">
        <v>436773</v>
      </c>
    </row>
    <row r="11">
      <c r="A11" s="4" t="inlineStr">
        <is>
          <t>Share Based Compensation Expected Dividend Yeild</t>
        </is>
      </c>
      <c r="B11" s="6" t="n">
        <v>0</v>
      </c>
    </row>
    <row r="12">
      <c r="A12" s="4" t="inlineStr">
        <is>
          <t>Shares Available for Future Equity Award Grants</t>
        </is>
      </c>
      <c r="B12" s="5" t="n">
        <v>9382025</v>
      </c>
      <c r="D12" s="5" t="n">
        <v>7928031</v>
      </c>
    </row>
    <row r="13">
      <c r="A13" s="4" t="inlineStr">
        <is>
          <t>Share-based Compensation Arrangement by Share-based Payment Award, Options, Grants in Period, Weighted Average Grant Date Fair Value</t>
        </is>
      </c>
      <c r="B13" s="8" t="n">
        <v>24.92</v>
      </c>
      <c r="C13" s="8" t="n">
        <v>1.47</v>
      </c>
    </row>
    <row r="14">
      <c r="A14" s="4" t="inlineStr">
        <is>
          <t>Stock Option Awards [Member]</t>
        </is>
      </c>
    </row>
    <row r="15">
      <c r="A15" s="3" t="inlineStr">
        <is>
          <t>Share-based Payment Arrangement, Expensed and Capitalized, Amount [Line Items]</t>
        </is>
      </c>
    </row>
    <row r="16">
      <c r="A16" s="4" t="inlineStr">
        <is>
          <t>Shares Available for Future Equity Award Grants</t>
        </is>
      </c>
      <c r="B16" s="5" t="n">
        <v>2877457</v>
      </c>
    </row>
    <row r="17">
      <c r="A17" s="4" t="inlineStr">
        <is>
          <t>Unvested Common Stock [Member]</t>
        </is>
      </c>
    </row>
    <row r="18">
      <c r="A18" s="3" t="inlineStr">
        <is>
          <t>Share-based Payment Arrangement, Expensed and Capitalized, Amount [Line Items]</t>
        </is>
      </c>
    </row>
    <row r="19">
      <c r="A19" s="4" t="inlineStr">
        <is>
          <t>Antidilutive Securities Excluded from Computation of Earnings Per Share, Amount</t>
        </is>
      </c>
      <c r="B19" s="5" t="n">
        <v>30615</v>
      </c>
      <c r="C19" s="5" t="n">
        <v>1242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icensing Agreement - Additional Information (Detail) - WuXi Bio [Member] - USD ($)</t>
        </is>
      </c>
      <c r="B1" s="2" t="inlineStr">
        <is>
          <t>Oct. 31, 2019</t>
        </is>
      </c>
      <c r="C1" s="2" t="inlineStr">
        <is>
          <t>Sep. 30, 2021</t>
        </is>
      </c>
    </row>
    <row r="2">
      <c r="A2" s="4" t="inlineStr">
        <is>
          <t>Aggregate milestone payments upon achievement of certain sales milestones</t>
        </is>
      </c>
      <c r="C2" s="6" t="n">
        <v>10800000</v>
      </c>
    </row>
    <row r="3">
      <c r="A3" s="4" t="inlineStr">
        <is>
          <t>Agreement payment and license Term desciption</t>
        </is>
      </c>
      <c r="C3" s="4" t="inlineStr">
        <is>
          <t>In the event the Company fails to pay all amounts due to WuXi Bio under the license agreement, and fails to pay the amounts within 30 days after receiving written notice of such failure, WuXi Bio may terminate the license with 45 days written notice to the Company.</t>
        </is>
      </c>
    </row>
    <row r="4">
      <c r="A4" s="4" t="inlineStr">
        <is>
          <t>Research and Development Expense [Member]</t>
        </is>
      </c>
    </row>
    <row r="5">
      <c r="A5" s="4" t="inlineStr">
        <is>
          <t>License fees paid</t>
        </is>
      </c>
      <c r="B5"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Excluded from Computation of Earnings Per Share Amount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hares</t>
        </is>
      </c>
      <c r="B4" s="5" t="n">
        <v>6504568</v>
      </c>
      <c r="C4" s="5" t="n">
        <v>23359648</v>
      </c>
    </row>
    <row r="5">
      <c r="A5" s="4" t="inlineStr">
        <is>
          <t>Redeemable Convertible Preferred Stock [Member]</t>
        </is>
      </c>
    </row>
    <row r="6">
      <c r="A6" s="3" t="inlineStr">
        <is>
          <t>Antidilutive Securities Excluded from Computation of Earnings Per Share [Line Items]</t>
        </is>
      </c>
    </row>
    <row r="7">
      <c r="A7" s="4" t="inlineStr">
        <is>
          <t>Potentially dilutive shares</t>
        </is>
      </c>
      <c r="B7" s="5" t="n">
        <v>0</v>
      </c>
      <c r="C7" s="5" t="n">
        <v>20758098</v>
      </c>
    </row>
    <row r="8">
      <c r="A8" s="4" t="inlineStr">
        <is>
          <t>Common stock options [Member]</t>
        </is>
      </c>
    </row>
    <row r="9">
      <c r="A9" s="3" t="inlineStr">
        <is>
          <t>Antidilutive Securities Excluded from Computation of Earnings Per Share [Line Items]</t>
        </is>
      </c>
    </row>
    <row r="10">
      <c r="A10" s="4" t="inlineStr">
        <is>
          <t>Potentially dilutive shares</t>
        </is>
      </c>
      <c r="B10" s="5" t="n">
        <v>6451285</v>
      </c>
      <c r="C10" s="5" t="n">
        <v>2468163</v>
      </c>
    </row>
    <row r="11">
      <c r="A11" s="4" t="inlineStr">
        <is>
          <t>Unvested Common Stock [Member]</t>
        </is>
      </c>
    </row>
    <row r="12">
      <c r="A12" s="3" t="inlineStr">
        <is>
          <t>Antidilutive Securities Excluded from Computation of Earnings Per Share [Line Items]</t>
        </is>
      </c>
    </row>
    <row r="13">
      <c r="A13" s="4" t="inlineStr">
        <is>
          <t>Potentially dilutive shares</t>
        </is>
      </c>
      <c r="B13" s="5" t="n">
        <v>30615</v>
      </c>
      <c r="C13" s="5" t="n">
        <v>124233</v>
      </c>
    </row>
    <row r="14">
      <c r="A14" s="4" t="inlineStr">
        <is>
          <t>Common stock warrants [Member]</t>
        </is>
      </c>
    </row>
    <row r="15">
      <c r="A15" s="3" t="inlineStr">
        <is>
          <t>Antidilutive Securities Excluded from Computation of Earnings Per Share [Line Items]</t>
        </is>
      </c>
    </row>
    <row r="16">
      <c r="A16" s="4" t="inlineStr">
        <is>
          <t>Potentially dilutive shares</t>
        </is>
      </c>
      <c r="B16" s="5" t="n">
        <v>0</v>
      </c>
      <c r="C16" s="5" t="n">
        <v>9154</v>
      </c>
    </row>
    <row r="17">
      <c r="A17" s="4" t="inlineStr">
        <is>
          <t>ESPP withholdings [Member]</t>
        </is>
      </c>
    </row>
    <row r="18">
      <c r="A18" s="3" t="inlineStr">
        <is>
          <t>Antidilutive Securities Excluded from Computation of Earnings Per Share [Line Items]</t>
        </is>
      </c>
    </row>
    <row r="19">
      <c r="A19" s="4" t="inlineStr">
        <is>
          <t>Potentially dilutive shares</t>
        </is>
      </c>
      <c r="B19" s="5" t="n">
        <v>22668</v>
      </c>
      <c r="C1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7" customWidth="1" min="2" max="2"/>
  </cols>
  <sheetData>
    <row r="1">
      <c r="A1" s="1" t="inlineStr">
        <is>
          <t>Subsequent Events (Additional Information) (Details)</t>
        </is>
      </c>
      <c r="B1" s="2" t="inlineStr">
        <is>
          <t>Nov. 05, 2021</t>
        </is>
      </c>
    </row>
    <row r="2">
      <c r="A2" s="4" t="inlineStr">
        <is>
          <t>Subsequent Event [Member]</t>
        </is>
      </c>
    </row>
    <row r="3">
      <c r="A3" s="3" t="inlineStr">
        <is>
          <t>Subsequent Event [Line Items]</t>
        </is>
      </c>
    </row>
    <row r="4">
      <c r="A4" s="4" t="inlineStr">
        <is>
          <t>Action Complaint Filed Date</t>
        </is>
      </c>
      <c r="B4" s="4" t="inlineStr">
        <is>
          <t>November 5,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 width="48" customWidth="1" min="7" max="7"/>
    <col width="57" customWidth="1" min="8" max="8"/>
    <col width="57" customWidth="1" min="9" max="9"/>
  </cols>
  <sheetData>
    <row r="1">
      <c r="A1" s="1" t="inlineStr">
        <is>
          <t>Condens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c r="G1" s="2" t="inlineStr">
        <is>
          <t>Redeemable Convertible Preferred Stock [Member]</t>
        </is>
      </c>
      <c r="H1" s="2" t="inlineStr">
        <is>
          <t>Series B Redeemable Convertible Preferred Stock [Member]</t>
        </is>
      </c>
      <c r="I1" s="2" t="inlineStr">
        <is>
          <t>Series C Redeemable Convertible Preferred Stock [Member]</t>
        </is>
      </c>
    </row>
    <row r="2">
      <c r="A2" s="4" t="inlineStr">
        <is>
          <t>Temporary equity, Beginning balance at Dec. 31, 2019</t>
        </is>
      </c>
      <c r="G2" s="6" t="n">
        <v>53174</v>
      </c>
    </row>
    <row r="3">
      <c r="A3" s="4" t="inlineStr">
        <is>
          <t>Temporary equity, Beginning balance, shares at Dec. 31, 2019</t>
        </is>
      </c>
      <c r="G3" s="5" t="n">
        <v>15714283</v>
      </c>
    </row>
    <row r="4">
      <c r="A4" s="4" t="inlineStr">
        <is>
          <t>Beginning balance at Dec. 31, 2019</t>
        </is>
      </c>
      <c r="B4" s="6" t="n">
        <v>-58777</v>
      </c>
      <c r="D4" s="6" t="n">
        <v>5010</v>
      </c>
      <c r="F4" s="6" t="n">
        <v>-63787</v>
      </c>
    </row>
    <row r="5">
      <c r="A5" s="4" t="inlineStr">
        <is>
          <t>Beginning balance, shares at Dec. 31, 2019</t>
        </is>
      </c>
      <c r="C5" s="5" t="n">
        <v>664431</v>
      </c>
    </row>
    <row r="6">
      <c r="A6" s="4" t="inlineStr">
        <is>
          <t>Issuance of redeemable convertible preferred stock for cash (Note 7)</t>
        </is>
      </c>
      <c r="H6" s="6" t="n">
        <v>21458</v>
      </c>
    </row>
    <row r="7">
      <c r="A7" s="4" t="inlineStr">
        <is>
          <t>Issuance of redeemable convertible preferred stock for cash (Note 7), shares</t>
        </is>
      </c>
      <c r="H7" s="5" t="n">
        <v>10027666</v>
      </c>
    </row>
    <row r="8">
      <c r="A8" s="4" t="inlineStr">
        <is>
          <t>Issuance of Series B redeemable convertible preferred stock upon conversion of convertible notes</t>
        </is>
      </c>
      <c r="H8" s="6" t="n">
        <v>10095</v>
      </c>
    </row>
    <row r="9">
      <c r="A9" s="4" t="inlineStr">
        <is>
          <t>Issuance of Series B redeemable convertible preferred stock upon conversion of convertible notes, shares</t>
        </is>
      </c>
      <c r="H9" s="5" t="n">
        <v>4673388</v>
      </c>
    </row>
    <row r="10">
      <c r="A10" s="4" t="inlineStr">
        <is>
          <t>Exercise of common stock options and vesting of early exercised common stock options</t>
        </is>
      </c>
      <c r="B10" s="5" t="n">
        <v>6</v>
      </c>
      <c r="D10" s="5" t="n">
        <v>6</v>
      </c>
    </row>
    <row r="11">
      <c r="A11" s="4" t="inlineStr">
        <is>
          <t>Exercise of common stock options and vesting of early exercised common stock options, shares</t>
        </is>
      </c>
      <c r="C11" s="5" t="n">
        <v>5350</v>
      </c>
    </row>
    <row r="12">
      <c r="A12" s="4" t="inlineStr">
        <is>
          <t>Stock-based compensation</t>
        </is>
      </c>
      <c r="B12" s="5" t="n">
        <v>47</v>
      </c>
      <c r="D12" s="5" t="n">
        <v>47</v>
      </c>
    </row>
    <row r="13">
      <c r="A13" s="4" t="inlineStr">
        <is>
          <t>Net loss and comprehensive loss</t>
        </is>
      </c>
      <c r="B13" s="5" t="n">
        <v>-5279</v>
      </c>
      <c r="F13" s="5" t="n">
        <v>-5279</v>
      </c>
    </row>
    <row r="14">
      <c r="A14" s="4" t="inlineStr">
        <is>
          <t>Temporary Equity, Ending balance at Mar. 31, 2020</t>
        </is>
      </c>
      <c r="G14" s="6" t="n">
        <v>84727</v>
      </c>
    </row>
    <row r="15">
      <c r="A15" s="4" t="inlineStr">
        <is>
          <t>Temporary Equity, Ending balance, shares at Mar. 31, 2020</t>
        </is>
      </c>
      <c r="G15" s="5" t="n">
        <v>30415337</v>
      </c>
    </row>
    <row r="16">
      <c r="A16" s="4" t="inlineStr">
        <is>
          <t>Ending balance at Mar. 31, 2020</t>
        </is>
      </c>
      <c r="B16" s="5" t="n">
        <v>-64003</v>
      </c>
      <c r="D16" s="5" t="n">
        <v>5063</v>
      </c>
      <c r="F16" s="5" t="n">
        <v>-69066</v>
      </c>
    </row>
    <row r="17">
      <c r="A17" s="4" t="inlineStr">
        <is>
          <t>Ending balance, shares at Mar. 31, 2020</t>
        </is>
      </c>
      <c r="C17" s="5" t="n">
        <v>669781</v>
      </c>
    </row>
    <row r="18">
      <c r="A18" s="4" t="inlineStr">
        <is>
          <t>Proceeds received in advance of issuance of Series B redeemable convertible preferred stock (Note 7)</t>
        </is>
      </c>
      <c r="H18" s="6" t="n">
        <v>12048</v>
      </c>
    </row>
    <row r="19">
      <c r="A19" s="4" t="inlineStr">
        <is>
          <t>Exercise of common stock options and vesting of early exercised common stock options</t>
        </is>
      </c>
      <c r="B19" s="5" t="n">
        <v>2</v>
      </c>
      <c r="D19" s="5" t="n">
        <v>2</v>
      </c>
    </row>
    <row r="20">
      <c r="A20" s="4" t="inlineStr">
        <is>
          <t>Exercise of common stock options and vesting of early exercised common stock options, shares</t>
        </is>
      </c>
      <c r="C20" s="5" t="n">
        <v>1843</v>
      </c>
    </row>
    <row r="21">
      <c r="A21" s="4" t="inlineStr">
        <is>
          <t>Stock-based compensation</t>
        </is>
      </c>
      <c r="B21" s="5" t="n">
        <v>128</v>
      </c>
      <c r="D21" s="5" t="n">
        <v>128</v>
      </c>
    </row>
    <row r="22">
      <c r="A22" s="4" t="inlineStr">
        <is>
          <t>Net loss and comprehensive loss</t>
        </is>
      </c>
      <c r="B22" s="5" t="n">
        <v>-6467</v>
      </c>
      <c r="F22" s="5" t="n">
        <v>-6467</v>
      </c>
    </row>
    <row r="23">
      <c r="A23" s="4" t="inlineStr">
        <is>
          <t>Temporary Equity, Ending balance at Jun. 30, 2020</t>
        </is>
      </c>
      <c r="G23" s="6" t="n">
        <v>96775</v>
      </c>
    </row>
    <row r="24">
      <c r="A24" s="4" t="inlineStr">
        <is>
          <t>Temporary Equity, Ending balance, shares at Jun. 30, 2020</t>
        </is>
      </c>
      <c r="G24" s="5" t="n">
        <v>30415337</v>
      </c>
    </row>
    <row r="25">
      <c r="A25" s="4" t="inlineStr">
        <is>
          <t>Ending balance at Jun. 30, 2020</t>
        </is>
      </c>
      <c r="B25" s="5" t="n">
        <v>-70340</v>
      </c>
      <c r="D25" s="5" t="n">
        <v>5193</v>
      </c>
      <c r="F25" s="5" t="n">
        <v>-75533</v>
      </c>
    </row>
    <row r="26">
      <c r="A26" s="4" t="inlineStr">
        <is>
          <t>Ending balance, shares at Jun. 30, 2020</t>
        </is>
      </c>
      <c r="C26" s="5" t="n">
        <v>671624</v>
      </c>
    </row>
    <row r="27">
      <c r="A27" s="4" t="inlineStr">
        <is>
          <t>Issuance of redeemable convertible preferred stock for cash (Note 7)</t>
        </is>
      </c>
      <c r="H27" s="6" t="n">
        <v>34895</v>
      </c>
      <c r="I27" s="6" t="n">
        <v>84897</v>
      </c>
    </row>
    <row r="28">
      <c r="A28" s="4" t="inlineStr">
        <is>
          <t>Issuance of redeemable convertible preferred stock for cash (Note 7), shares</t>
        </is>
      </c>
      <c r="H28" s="5" t="n">
        <v>21732862</v>
      </c>
      <c r="I28" s="5" t="n">
        <v>24926685</v>
      </c>
    </row>
    <row r="29">
      <c r="A29" s="4" t="inlineStr">
        <is>
          <t>Exercise of common stock options and vesting of early exercised common stock options</t>
        </is>
      </c>
      <c r="B29" s="5" t="n">
        <v>16</v>
      </c>
      <c r="D29" s="5" t="n">
        <v>16</v>
      </c>
    </row>
    <row r="30">
      <c r="A30" s="4" t="inlineStr">
        <is>
          <t>Exercise of common stock options and vesting of early exercised common stock options, shares</t>
        </is>
      </c>
      <c r="C30" s="5" t="n">
        <v>12754</v>
      </c>
    </row>
    <row r="31">
      <c r="A31" s="4" t="inlineStr">
        <is>
          <t>Stock-based compensation</t>
        </is>
      </c>
      <c r="B31" s="5" t="n">
        <v>191</v>
      </c>
      <c r="D31" s="5" t="n">
        <v>191</v>
      </c>
    </row>
    <row r="32">
      <c r="A32" s="4" t="inlineStr">
        <is>
          <t>Net loss and comprehensive loss</t>
        </is>
      </c>
      <c r="B32" s="5" t="n">
        <v>-8116</v>
      </c>
      <c r="F32" s="5" t="n">
        <v>-8116</v>
      </c>
    </row>
    <row r="33">
      <c r="A33" s="4" t="inlineStr">
        <is>
          <t>Temporary Equity, Ending balance at Sep. 30, 2020</t>
        </is>
      </c>
      <c r="G33" s="6" t="n">
        <v>216567</v>
      </c>
    </row>
    <row r="34">
      <c r="A34" s="4" t="inlineStr">
        <is>
          <t>Temporary Equity, Ending balance, shares at Sep. 30, 2020</t>
        </is>
      </c>
      <c r="G34" s="5" t="n">
        <v>77074884</v>
      </c>
    </row>
    <row r="35">
      <c r="A35" s="4" t="inlineStr">
        <is>
          <t>Ending balance at Sep. 30, 2020</t>
        </is>
      </c>
      <c r="B35" s="5" t="n">
        <v>-78249</v>
      </c>
      <c r="D35" s="5" t="n">
        <v>5400</v>
      </c>
      <c r="F35" s="5" t="n">
        <v>-83649</v>
      </c>
    </row>
    <row r="36">
      <c r="A36" s="4" t="inlineStr">
        <is>
          <t>Ending balance, shares at Sep. 30, 2020</t>
        </is>
      </c>
      <c r="C36" s="5" t="n">
        <v>684378</v>
      </c>
    </row>
    <row r="37">
      <c r="A37" s="4" t="inlineStr">
        <is>
          <t>Beginning balance at Dec. 31, 2020</t>
        </is>
      </c>
      <c r="B37" s="6" t="n">
        <v>382877</v>
      </c>
      <c r="C37" s="6" t="n">
        <v>3</v>
      </c>
      <c r="D37" s="5" t="n">
        <v>479608</v>
      </c>
      <c r="F37" s="5" t="n">
        <v>-96734</v>
      </c>
    </row>
    <row r="38">
      <c r="A38" s="4" t="inlineStr">
        <is>
          <t>Beginning balance, shares at Dec. 31, 2020</t>
        </is>
      </c>
      <c r="B38" s="5" t="n">
        <v>34701274</v>
      </c>
      <c r="C38" s="5" t="n">
        <v>34701274</v>
      </c>
    </row>
    <row r="39">
      <c r="A39" s="4" t="inlineStr">
        <is>
          <t>Exercise of common stock options and vesting of early exercised common stock options</t>
        </is>
      </c>
      <c r="B39" s="6" t="n">
        <v>254</v>
      </c>
      <c r="D39" s="5" t="n">
        <v>254</v>
      </c>
    </row>
    <row r="40">
      <c r="A40" s="4" t="inlineStr">
        <is>
          <t>Exercise of common stock options and vesting of early exercised common stock options, shares</t>
        </is>
      </c>
      <c r="C40" s="5" t="n">
        <v>125930</v>
      </c>
    </row>
    <row r="41">
      <c r="A41" s="4" t="inlineStr">
        <is>
          <t>Stock-based compensation</t>
        </is>
      </c>
      <c r="B41" s="5" t="n">
        <v>4285</v>
      </c>
      <c r="D41" s="5" t="n">
        <v>4285</v>
      </c>
    </row>
    <row r="42">
      <c r="A42" s="4" t="inlineStr">
        <is>
          <t>Net loss and comprehensive loss</t>
        </is>
      </c>
      <c r="B42" s="5" t="n">
        <v>-18867</v>
      </c>
      <c r="F42" s="5" t="n">
        <v>-18867</v>
      </c>
    </row>
    <row r="43">
      <c r="A43" s="4" t="inlineStr">
        <is>
          <t>Ending balance at Mar. 31, 2021</t>
        </is>
      </c>
      <c r="B43" s="5" t="n">
        <v>368549</v>
      </c>
      <c r="C43" s="6" t="n">
        <v>3</v>
      </c>
      <c r="D43" s="5" t="n">
        <v>484147</v>
      </c>
      <c r="F43" s="5" t="n">
        <v>-115601</v>
      </c>
    </row>
    <row r="44">
      <c r="A44" s="4" t="inlineStr">
        <is>
          <t>Ending balance, shares at Mar. 31, 2021</t>
        </is>
      </c>
      <c r="C44" s="5" t="n">
        <v>34827204</v>
      </c>
    </row>
    <row r="45">
      <c r="A45" s="4" t="inlineStr">
        <is>
          <t>Beginning balance at Dec. 31, 2020</t>
        </is>
      </c>
      <c r="B45" s="6" t="n">
        <v>382877</v>
      </c>
      <c r="C45" s="6" t="n">
        <v>3</v>
      </c>
      <c r="D45" s="5" t="n">
        <v>479608</v>
      </c>
      <c r="F45" s="5" t="n">
        <v>-96734</v>
      </c>
    </row>
    <row r="46">
      <c r="A46" s="4" t="inlineStr">
        <is>
          <t>Beginning balance, shares at Dec. 31, 2020</t>
        </is>
      </c>
      <c r="B46" s="5" t="n">
        <v>34701274</v>
      </c>
      <c r="C46" s="5" t="n">
        <v>34701274</v>
      </c>
    </row>
    <row r="47">
      <c r="A47" s="4" t="inlineStr">
        <is>
          <t>Exercise of common stock options and vesting of early exercised common stock options, shares</t>
        </is>
      </c>
      <c r="B47" s="5" t="n">
        <v>234710</v>
      </c>
    </row>
    <row r="48">
      <c r="A48" s="4" t="inlineStr">
        <is>
          <t>Ending balance at Sep. 30, 2021</t>
        </is>
      </c>
      <c r="B48" s="6" t="n">
        <v>332134</v>
      </c>
      <c r="C48" s="6" t="n">
        <v>4</v>
      </c>
      <c r="D48" s="5" t="n">
        <v>494916</v>
      </c>
      <c r="E48" s="6" t="n">
        <v>-34</v>
      </c>
      <c r="F48" s="5" t="n">
        <v>-162752</v>
      </c>
    </row>
    <row r="49">
      <c r="A49" s="4" t="inlineStr">
        <is>
          <t>Ending balance, shares at Sep. 30, 2021</t>
        </is>
      </c>
      <c r="B49" s="5" t="n">
        <v>35037136</v>
      </c>
      <c r="C49" s="5" t="n">
        <v>35037136</v>
      </c>
    </row>
    <row r="50">
      <c r="A50" s="4" t="inlineStr">
        <is>
          <t>Beginning balance at Mar. 31, 2021</t>
        </is>
      </c>
      <c r="B50" s="6" t="n">
        <v>368549</v>
      </c>
      <c r="C50" s="6" t="n">
        <v>3</v>
      </c>
      <c r="D50" s="5" t="n">
        <v>484147</v>
      </c>
      <c r="F50" s="5" t="n">
        <v>-115601</v>
      </c>
    </row>
    <row r="51">
      <c r="A51" s="4" t="inlineStr">
        <is>
          <t>Beginning balance, shares at Mar. 31, 2021</t>
        </is>
      </c>
      <c r="C51" s="5" t="n">
        <v>34827204</v>
      </c>
    </row>
    <row r="52">
      <c r="A52" s="4" t="inlineStr">
        <is>
          <t>Exercise of common stock options, shares issued under the employee stock purchase plan, and vesting of early exercised common stock options</t>
        </is>
      </c>
      <c r="B52" s="5" t="n">
        <v>867</v>
      </c>
      <c r="C52" s="6" t="n">
        <v>1</v>
      </c>
      <c r="D52" s="5" t="n">
        <v>866</v>
      </c>
    </row>
    <row r="53">
      <c r="A53" s="4" t="inlineStr">
        <is>
          <t>Exercise of common stock options, shares issued under the employee stock purchase plan, and vesting of early exercised common stock options, shares</t>
        </is>
      </c>
      <c r="C53" s="5" t="n">
        <v>135881</v>
      </c>
    </row>
    <row r="54">
      <c r="A54" s="4" t="inlineStr">
        <is>
          <t>Stock-based compensation</t>
        </is>
      </c>
      <c r="B54" s="5" t="n">
        <v>4730</v>
      </c>
      <c r="D54" s="5" t="n">
        <v>4730</v>
      </c>
    </row>
    <row r="55">
      <c r="A55" s="4" t="inlineStr">
        <is>
          <t>Net loss and comprehensive loss</t>
        </is>
      </c>
      <c r="B55" s="5" t="n">
        <v>-24496</v>
      </c>
      <c r="F55" s="5" t="n">
        <v>-24496</v>
      </c>
    </row>
    <row r="56">
      <c r="A56" s="4" t="inlineStr">
        <is>
          <t>Ending balance at Jun. 30, 2021</t>
        </is>
      </c>
      <c r="B56" s="5" t="n">
        <v>349650</v>
      </c>
      <c r="C56" s="6" t="n">
        <v>4</v>
      </c>
      <c r="D56" s="5" t="n">
        <v>489743</v>
      </c>
      <c r="F56" s="5" t="n">
        <v>-140097</v>
      </c>
    </row>
    <row r="57">
      <c r="A57" s="4" t="inlineStr">
        <is>
          <t>Ending balance, shares at Jun. 30, 2021</t>
        </is>
      </c>
      <c r="C57" s="5" t="n">
        <v>34963085</v>
      </c>
    </row>
    <row r="58">
      <c r="A58" s="4" t="inlineStr">
        <is>
          <t>Exercise of common stock options and vesting of early exercised common stock options</t>
        </is>
      </c>
      <c r="B58" s="5" t="n">
        <v>154</v>
      </c>
      <c r="D58" s="5" t="n">
        <v>154</v>
      </c>
    </row>
    <row r="59">
      <c r="A59" s="4" t="inlineStr">
        <is>
          <t>Exercise of common stock options and vesting of early exercised common stock options, shares</t>
        </is>
      </c>
      <c r="C59" s="5" t="n">
        <v>74051</v>
      </c>
    </row>
    <row r="60">
      <c r="A60" s="4" t="inlineStr">
        <is>
          <t>Stock-based compensation</t>
        </is>
      </c>
      <c r="B60" s="5" t="n">
        <v>5019</v>
      </c>
      <c r="D60" s="5" t="n">
        <v>5019</v>
      </c>
    </row>
    <row r="61">
      <c r="A61" s="4" t="inlineStr">
        <is>
          <t>Net loss and comprehensive loss</t>
        </is>
      </c>
      <c r="B61" s="5" t="n">
        <v>-22689</v>
      </c>
      <c r="E61" s="5" t="n">
        <v>-34</v>
      </c>
      <c r="F61" s="5" t="n">
        <v>-22655</v>
      </c>
    </row>
    <row r="62">
      <c r="A62" s="4" t="inlineStr">
        <is>
          <t>Ending balance at Sep. 30, 2021</t>
        </is>
      </c>
      <c r="B62" s="6" t="n">
        <v>332134</v>
      </c>
      <c r="C62" s="6" t="n">
        <v>4</v>
      </c>
      <c r="D62" s="6" t="n">
        <v>494916</v>
      </c>
      <c r="E62" s="6" t="n">
        <v>-34</v>
      </c>
      <c r="F62" s="6" t="n">
        <v>-162752</v>
      </c>
    </row>
    <row r="63">
      <c r="A63" s="4" t="inlineStr">
        <is>
          <t>Ending balance, shares at Sep. 30, 2021</t>
        </is>
      </c>
      <c r="B63" s="5" t="n">
        <v>35037136</v>
      </c>
      <c r="C63" s="5" t="n">
        <v>35037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Redeemable Convertible Preferred Stock and Stockholders' Equity (Deficit) (Parenthetical) - USD ($) $ in Thousands</t>
        </is>
      </c>
      <c r="B1" s="2" t="inlineStr">
        <is>
          <t>3 Months Ended</t>
        </is>
      </c>
    </row>
    <row r="2">
      <c r="B2" s="2" t="inlineStr">
        <is>
          <t>Sep. 30, 2020</t>
        </is>
      </c>
      <c r="C2" s="2" t="inlineStr">
        <is>
          <t>Mar. 31, 2020</t>
        </is>
      </c>
    </row>
    <row r="3">
      <c r="A3" s="4" t="inlineStr">
        <is>
          <t>Series B Redeemable Convertible Preferred Stock [Member]</t>
        </is>
      </c>
    </row>
    <row r="4">
      <c r="A4" s="4" t="inlineStr">
        <is>
          <t>Stock issuance costs</t>
        </is>
      </c>
      <c r="C4" s="6" t="n">
        <v>76</v>
      </c>
    </row>
    <row r="5">
      <c r="A5" s="4" t="inlineStr">
        <is>
          <t>Series C Redeemable Convertible Preferred Stock [Member]</t>
        </is>
      </c>
    </row>
    <row r="6">
      <c r="A6" s="4" t="inlineStr">
        <is>
          <t>Stock issuance costs</t>
        </is>
      </c>
      <c r="B6" s="6"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6018</v>
      </c>
      <c r="C4" s="6" t="n">
        <v>-19862</v>
      </c>
    </row>
    <row r="5">
      <c r="A5" s="3" t="inlineStr">
        <is>
          <t>Adjustments to reconcile net loss to net cash used in operating activities:</t>
        </is>
      </c>
    </row>
    <row r="6">
      <c r="A6" s="4" t="inlineStr">
        <is>
          <t>Depreciation expense</t>
        </is>
      </c>
      <c r="B6" s="5" t="n">
        <v>596</v>
      </c>
      <c r="C6" s="5" t="n">
        <v>448</v>
      </c>
    </row>
    <row r="7">
      <c r="A7" s="4" t="inlineStr">
        <is>
          <t>Stock-based compensation</t>
        </is>
      </c>
      <c r="B7" s="5" t="n">
        <v>14034</v>
      </c>
      <c r="C7" s="5" t="n">
        <v>366</v>
      </c>
    </row>
    <row r="8">
      <c r="A8" s="4" t="inlineStr">
        <is>
          <t>Non-cash lease expense</t>
        </is>
      </c>
      <c r="B8" s="5" t="n">
        <v>903</v>
      </c>
      <c r="C8" s="5" t="n">
        <v>797</v>
      </c>
    </row>
    <row r="9">
      <c r="A9" s="4" t="inlineStr">
        <is>
          <t>Amortization of debt issuance costs</t>
        </is>
      </c>
      <c r="B9" s="5" t="n">
        <v>2</v>
      </c>
      <c r="C9" s="5" t="n">
        <v>28</v>
      </c>
    </row>
    <row r="10">
      <c r="A10" s="3" t="inlineStr">
        <is>
          <t>Changes in operating assets and liabilities:</t>
        </is>
      </c>
    </row>
    <row r="11">
      <c r="A11" s="4" t="inlineStr">
        <is>
          <t>Prepaid expenses and other current assets</t>
        </is>
      </c>
      <c r="B11" s="5" t="n">
        <v>-608</v>
      </c>
      <c r="C11" s="5" t="n">
        <v>-313</v>
      </c>
    </row>
    <row r="12">
      <c r="A12" s="4" t="inlineStr">
        <is>
          <t>Accounts payable and accrued expenses</t>
        </is>
      </c>
      <c r="B12" s="5" t="n">
        <v>6422</v>
      </c>
      <c r="C12" s="5" t="n">
        <v>-914</v>
      </c>
    </row>
    <row r="13">
      <c r="A13" s="4" t="inlineStr">
        <is>
          <t>Lease liability</t>
        </is>
      </c>
      <c r="B13" s="5" t="n">
        <v>-786</v>
      </c>
      <c r="C13" s="5" t="n">
        <v>-650</v>
      </c>
    </row>
    <row r="14">
      <c r="A14" s="4" t="inlineStr">
        <is>
          <t>Net cash used in operating activities</t>
        </is>
      </c>
      <c r="B14" s="5" t="n">
        <v>-45455</v>
      </c>
      <c r="C14" s="5" t="n">
        <v>-20100</v>
      </c>
    </row>
    <row r="15">
      <c r="A15" s="3" t="inlineStr">
        <is>
          <t>Cash flows from investing activities:</t>
        </is>
      </c>
    </row>
    <row r="16">
      <c r="A16" s="4" t="inlineStr">
        <is>
          <t>Purchases of available-for-sale securities</t>
        </is>
      </c>
      <c r="B16" s="5" t="n">
        <v>-39971</v>
      </c>
      <c r="C16" s="5" t="n">
        <v>0</v>
      </c>
    </row>
    <row r="17">
      <c r="A17" s="4" t="inlineStr">
        <is>
          <t>Purchase of property and equipment</t>
        </is>
      </c>
      <c r="B17" s="5" t="n">
        <v>-822</v>
      </c>
      <c r="C17" s="5" t="n">
        <v>-670</v>
      </c>
    </row>
    <row r="18">
      <c r="A18" s="4" t="inlineStr">
        <is>
          <t>Net cash used in investing activities</t>
        </is>
      </c>
      <c r="B18" s="5" t="n">
        <v>-40793</v>
      </c>
      <c r="C18" s="5" t="n">
        <v>-670</v>
      </c>
    </row>
    <row r="19">
      <c r="A19" s="3" t="inlineStr">
        <is>
          <t>Cash flows from financing activities:</t>
        </is>
      </c>
    </row>
    <row r="20">
      <c r="A20" s="4" t="inlineStr">
        <is>
          <t>Proceeds from issuance of redeemable convertible preferred stock, net of issuance costs</t>
        </is>
      </c>
      <c r="B20" s="5" t="n">
        <v>0</v>
      </c>
      <c r="C20" s="5" t="n">
        <v>153401</v>
      </c>
    </row>
    <row r="21">
      <c r="A21" s="4" t="inlineStr">
        <is>
          <t>Principal payments on term loan payable</t>
        </is>
      </c>
      <c r="B21" s="5" t="n">
        <v>-846</v>
      </c>
      <c r="C21" s="5" t="n">
        <v>-467</v>
      </c>
    </row>
    <row r="22">
      <c r="A22" s="4" t="inlineStr">
        <is>
          <t>Proceeds from exercise of common stock options and employee stock purchase plan</t>
        </is>
      </c>
      <c r="B22" s="5" t="n">
        <v>1185</v>
      </c>
      <c r="C22" s="5" t="n">
        <v>177</v>
      </c>
    </row>
    <row r="23">
      <c r="A23" s="4" t="inlineStr">
        <is>
          <t>Net cash provided by financing activities</t>
        </is>
      </c>
      <c r="B23" s="5" t="n">
        <v>339</v>
      </c>
      <c r="C23" s="5" t="n">
        <v>153111</v>
      </c>
    </row>
    <row r="24">
      <c r="A24" s="4" t="inlineStr">
        <is>
          <t>Change in cash, cash equivalents, and restricted cash</t>
        </is>
      </c>
      <c r="B24" s="5" t="n">
        <v>-85909</v>
      </c>
      <c r="C24" s="5" t="n">
        <v>132341</v>
      </c>
    </row>
    <row r="25">
      <c r="A25" s="4" t="inlineStr">
        <is>
          <t>Cash, cash equivalents, and restricted cash at beginning of period</t>
        </is>
      </c>
      <c r="B25" s="5" t="n">
        <v>386919</v>
      </c>
      <c r="C25" s="5" t="n">
        <v>10526</v>
      </c>
    </row>
    <row r="26">
      <c r="A26" s="4" t="inlineStr">
        <is>
          <t>Cash, cash equivalents, and restricted cash at end of period</t>
        </is>
      </c>
      <c r="B26" s="5" t="n">
        <v>301010</v>
      </c>
      <c r="C26" s="5" t="n">
        <v>142867</v>
      </c>
    </row>
    <row r="27">
      <c r="A27" s="3" t="inlineStr">
        <is>
          <t>Supplemental disclosure of cash flow information:</t>
        </is>
      </c>
    </row>
    <row r="28">
      <c r="A28" s="4" t="inlineStr">
        <is>
          <t>Right-of-use assets and lease liabilities recognized</t>
        </is>
      </c>
      <c r="B28" s="5" t="n">
        <v>3733</v>
      </c>
      <c r="C28" s="5" t="n">
        <v>0</v>
      </c>
    </row>
    <row r="29">
      <c r="A29" s="4" t="inlineStr">
        <is>
          <t>Deferred offering costs included in accounts payable and accrued liabilities</t>
        </is>
      </c>
      <c r="B29" s="5" t="n">
        <v>0</v>
      </c>
      <c r="C29" s="5" t="n">
        <v>1020</v>
      </c>
    </row>
    <row r="30">
      <c r="A30" s="4" t="inlineStr">
        <is>
          <t>Issuance of Series B redeemable convertible preferred stock upon conversion of convertible notes</t>
        </is>
      </c>
      <c r="B30" s="6" t="n">
        <v>0</v>
      </c>
      <c r="C30" s="6" t="n">
        <v>10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Sep. 30, 2021</t>
        </is>
      </c>
    </row>
    <row r="3">
      <c r="A3" s="3" t="inlineStr">
        <is>
          <t>Accounting Policies [Abstract]</t>
        </is>
      </c>
    </row>
    <row r="4">
      <c r="A4" s="4" t="inlineStr">
        <is>
          <t>Nature of Business</t>
        </is>
      </c>
      <c r="B4" s="4" t="inlineStr">
        <is>
          <t xml:space="preserve">1. Nature of Business Silverback Therapeutics, Inc. (“Silverback” or “the Company”) is a clinical-stage biopharmaceutical company focused on leveraging its proprietary ImmunoTAC technology platform to develop systemically delivered and tissue targeted therapeutics for the treatment of cancer, chronic viral infections, and other serious diseases. The Company’s platform enables it to strategically pair proprietary linker-payloads that modulate key disease-modifying pathways with monoclonal antibodies directed at specific disease sites. The Company was formed in Seattle, Washington and incorporated in the state of Delaware on January 4, 2016. Initial Public Offering and Related Transaction On December 3, 2020, the Company’s registration statement on Form S-1 (File No. 333-250009) for its initial public offering of common stock (“IPO”) was declared effective by the Securities and Exchange Commission (“SEC”). On December 8, 2020, the Company issued and sold 13,225,000 shares of common stock in the IPO at a public offering price of $ 21.00 per share, resulting in net proceeds of $ 255.3 million after deducting underwriting discounts and commissions and offering expenses paid by the Company. In connection with the IPO, all 77,074,884 shares of redeemable convertible preferred stock outstanding at the time of the IPO converted into 20,758,098 shares of the Company’s common stock. Risks and Uncertainties The Company is subject to a number of inherent risks which include, but are not limited to, the need to obtain adequate additional funding, possible failure of clinical trials or other events demonstrating a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Additionally, the development and commercialization of new drug products is highly competitive. Products or technologies developed by competitors may diminish or render obsolete the Company’s existing products under development. Liquidity and Capital Resources The accompanying financial statements have been prepared assuming that the Company will continue as a going concern. The Company has incurred net operating losses since its inception and had an accumulated deficit of $ 162.8 million as of September 30, 2021 . The Company had cash, cash equivalents, restricted cash, and investments of $ 340.9 million as of September 30, 2021 and has not generated positive cash flows from operations. To date, the Company has funded its operations primarily through the issuance of redeemable convertible preferred stock, convertible notes, and the sale of common stock in connection with the IPO. The Company’s currently available cash, cash equivalents, restricted cash, and investments as of September 30, 2021 are sufficient to meet its anticipated cash requirements for the 12 months following the date the financial statements are issued. Management considers that there are no conditions or events, in the aggregate, that raise substantial doubt about the entity’s ability to continue as a going concern for a period of at least 12 months from the date the financial statements are issued. Management expects operating losses to continue for the foreseeable future. There can be no assurance that the Company will ever earn revenues or achieve profitability, or if achieved, that they will be sustained on a continuing basis. In addition, the manufacturing, clinical and pre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Unaudited Interim Condensed Financial Statements The accompanying condensed balance sheet as of September 30, 2021, the condensed statements of operations and comprehensive loss and condensed statements of redeemable convertible preferred stock and stockholders’ equity (deficit) for the three and nine months ended September 30, 2021 and 2020, and the condensed statements of cash flows for the nine months ended September 30, 2021 and 2020, are unaudited. The balance sheet as of December 31, 2020 was derived from the audited financial statements as of and for the year ended December 31, 2020. The unaudited interim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September 30, 2021, the condensed results of its operations for the three and nine months ended September 30, 2021 and 2020, and its cash flows for the nine months ended September 30, 2021 and 2020. The financial data and other information disclosed in these notes related to the nine months ended September 30, 2021 and 2020 are also unaudited. The condensed results of operations for the three and nine months ended September 30, 2021 are not necessarily indicative of the results to be expected for the full year ending December 31, 2021 or any other period. Use of Estimates The preparation of the Company’s financial statements requires i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coronavirus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Fair Value of Financial Instruments Cash and cash equivalents, restricted cash, and investments are carried at fair value. Accounts payable and accrued expenses are carried at cost, which approximates fair value given their short-term nature. The term loan payable is carried at cost, which approximates fair value as its effective interest rate approximates current market rates. Cash and Cash Equivalents Cash equivalents are comprised of short-term, highly-liquid investments with maturities of 90 days or less at the date of purchase. At September 30, 2021 and December 31, 2020 , the Company’s cash equivalents consisted of money market funds. Restricted Cash Restricted cash consists of a deposit securing a collateral letter of credit issued in connection with the Company’s facility operating lease. The following table provides a reconciliation of cash and cash equivalents and restricted cash reported within the condensed balance sheets that sum to the amounts shown in the condensed statements of cash flows (in thousands):
September 30, December 31,
Cash and cash equivalents $ 300,660 $ 386,569
Restricted cash 350 350
Total cash and cash equivalents and restricted cash $ 301,010 $ 386,919 Investments The Company invests excess cash in investment grade intermediate-term fixed income securities. These investments are included in long-term investments on the condens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 Concentrations of Credit Risk The Company is subject to credit risk from holding its cash and cash equivalents at a limited number of commercial banks. The Company limits its exposure to credit losses by investing in money market funds through a U.S. bank with high credit ratings and U.S. Treasury securitie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 Leases Leases consist of the Company’s operating leases. In accordance with ASC 842,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the commencement date in determining the present value of lease payments. Operating lease ROU assets also include any prepaid lease payments, lease incentives received, and costs which will be incurred in exiting a lease. The Company’s leases include options to extend or terminate the leases. Periods covered by an option to extend a lease are included in the lease term when it is reasonably certain that the Company will exercise that option. Periods covered by an option to terminate a lease are included in the lease term when it is reasonably certain that the Company will not exercise that option. Short-term leases with an initial term of 12 months or less are not recorded on the balance sheet. The Company does not have material short-term lease costs. Lease expense for minimum lease payments is recognized on a straight-line basis over the lease term. For real estate leases, the Company does not separate lease and non-lease components. The Company’s lease agreements do not contain any material residual value guarantees or material restrictive covenants. Research and Development Expenses All research and development costs are expensed in the period incurred. Research and development expenses consist primarily of direct and indirect costs incurred in connection with the development of the Company’s ImmunoTAC technology platform, discovery efforts, and preclinical study and clinical trial activities related to the Company’s program pipeline, including the Company’s lead product candidate, SBT6050, and other pipeline programs, including SBT6290 and SBT8230. Direct costs include expenses incurred under agreements with contract research organizations (“CROs”) and other vendors that conduct the Company’s preclinical and clinical activities, expenses associated with manufacturing the Company’s product candidates including under agreements with contract development and manufacturing organizations (“CDMOs”) and other vendors, and consulting fees. Indirect costs include personnel-related expenses, consisting of employee salaries, bonuses, benefits, and stock-based compensation expense and recruiting costs for personnel engaged in research and development activities, facility and equipment related expenses, consisting of indirect and allocated expenses for rent, depreciation, and equipment maintenance, and other unallocated research and development expenses incurred in connection with the Company’s research and development programs, including laboratory materials and supplies and license fees. Research and development expenses are charged to operating expenses as incurred when these expenditures relate to the Company’s research and development efforts and have no alternative future uses. The Company is obligated to make upfront payments upon execution of certain research and development agreements. Advance payments, including nonrefundable amounts, for goods or services that will be used or rendered for future research and development activities are capitalized until such goods are delivered or the related services are performed, or such time when the Company does not expect the goods to be delivered or services to be performed. The Company estimates the period over which such services will be performed and the level of effort to be expended in each period. If actual timing of performance or the level of effort varies from the estimate, the Company will adjust the amounts recorded accordingly. Since inception, the Company has not experienced any material differences between accrued or prepaid costs and actual costs. Stock-Based Compensation The cost of employee services received in exchange for an award of an equity instrument is measured at the grant date based on the award’s estimated fair value using the Black-Scholes option pricing model. The estimated fair value of the awards is recognized into expense on a straight-line basis over the requisite service period.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Management evaluates when the achievement of a performance condition is probable based on the expected satisfaction of the performance condition at each reporting date. Forfeitures are recognized as a reduction of stock-based compensation expense as they occur. The option plan permits, but does not require, the inclusion of early exercise provisions in individual awards. Proceeds from early option exercises are recorded as a liability until the underlying restricted shares vest. While the restricted shares have voting rights, they are not considered outstanding for accounting purposes. Comprehensive Loss Comprehensive loss is defined as a change in equity during a period from transactions and other events and circumstances from non-owner sources. The Company presents one continuous Statement of Operations and Comprehensive Loss. The Company’s comprehensive loss includes unrealized gains and losses on investmen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redeemable convertible preferred stock, stock options, employee stock purchase rights, and unvested common stock subject to repurchase are considered to be common stock equivalents but are not included in the calculations of diluted net loss per share for the periods presented as their effect would be antidilutive.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3:12Z</dcterms:created>
  <dcterms:modified xmlns:dcterms="http://purl.org/dc/terms/" xmlns:xsi="http://www.w3.org/2001/XMLSchema-instance" xsi:type="dcterms:W3CDTF">2021-11-10T21:23:12Z</dcterms:modified>
</cp:coreProperties>
</file>